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NOTE RECEIVABLE"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ACQUISITION-EUROPEAN OPERATIONS" sheetId="16" state="visible" r:id="rId16"/>
    <sheet xmlns:r="http://schemas.openxmlformats.org/officeDocument/2006/relationships" name="ACCOUNTS PAYABLE AND ACCRUED EX" sheetId="17" state="visible" r:id="rId17"/>
    <sheet xmlns:r="http://schemas.openxmlformats.org/officeDocument/2006/relationships" name="OTHER LIABILITIES" sheetId="18" state="visible" r:id="rId18"/>
    <sheet xmlns:r="http://schemas.openxmlformats.org/officeDocument/2006/relationships" name="BONDS PAYABLE"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NOTE RECEIVABLE (Tables)" sheetId="30" state="visible" r:id="rId30"/>
    <sheet xmlns:r="http://schemas.openxmlformats.org/officeDocument/2006/relationships" name="LEASES (Tables)" sheetId="31" state="visible" r:id="rId31"/>
    <sheet xmlns:r="http://schemas.openxmlformats.org/officeDocument/2006/relationships" name="PROPERTY AND EQUIPMENT (Tables)" sheetId="32" state="visible" r:id="rId32"/>
    <sheet xmlns:r="http://schemas.openxmlformats.org/officeDocument/2006/relationships" name="GOODWILL AND INTANGIBLES (Table" sheetId="33" state="visible" r:id="rId33"/>
    <sheet xmlns:r="http://schemas.openxmlformats.org/officeDocument/2006/relationships" name="ACQUISITION-EUROPEAN OPERATIO_2" sheetId="34" state="visible" r:id="rId34"/>
    <sheet xmlns:r="http://schemas.openxmlformats.org/officeDocument/2006/relationships" name="ACCOUNTS PAYABLE AND ACCRUED _2" sheetId="35" state="visible" r:id="rId35"/>
    <sheet xmlns:r="http://schemas.openxmlformats.org/officeDocument/2006/relationships" name="OTHER LIABILITIES (Tables)" sheetId="36" state="visible" r:id="rId36"/>
    <sheet xmlns:r="http://schemas.openxmlformats.org/officeDocument/2006/relationships" name="BONDS PAYABLE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REVENUE (Details)" sheetId="44" state="visible" r:id="rId44"/>
    <sheet xmlns:r="http://schemas.openxmlformats.org/officeDocument/2006/relationships" name="REVENUE (Details Narrative)" sheetId="45" state="visible" r:id="rId45"/>
    <sheet xmlns:r="http://schemas.openxmlformats.org/officeDocument/2006/relationships" name="INVENTORIES (Details)" sheetId="46" state="visible" r:id="rId46"/>
    <sheet xmlns:r="http://schemas.openxmlformats.org/officeDocument/2006/relationships" name="PREPAID EXPENSES AND OTHER CU_2" sheetId="47" state="visible" r:id="rId47"/>
    <sheet xmlns:r="http://schemas.openxmlformats.org/officeDocument/2006/relationships" name="NOTE RECEIVABLE (Details)" sheetId="48" state="visible" r:id="rId48"/>
    <sheet xmlns:r="http://schemas.openxmlformats.org/officeDocument/2006/relationships" name="NOTE RECEIVABLE (Details Narrat"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GOODWILL AND INTANGIBLES (Detai" sheetId="56" state="visible" r:id="rId56"/>
    <sheet xmlns:r="http://schemas.openxmlformats.org/officeDocument/2006/relationships" name="GOODWILL AND INTANGIBLES (Det_2" sheetId="57" state="visible" r:id="rId57"/>
    <sheet xmlns:r="http://schemas.openxmlformats.org/officeDocument/2006/relationships" name="GOODWILL AND INTANGIBLES (Det_3" sheetId="58" state="visible" r:id="rId58"/>
    <sheet xmlns:r="http://schemas.openxmlformats.org/officeDocument/2006/relationships" name="ACQUISITION-EUROPEAN OPERATIO_3" sheetId="59" state="visible" r:id="rId59"/>
    <sheet xmlns:r="http://schemas.openxmlformats.org/officeDocument/2006/relationships" name="ACQUISITION-EUROPEAN OPERATIO_4" sheetId="60" state="visible" r:id="rId60"/>
    <sheet xmlns:r="http://schemas.openxmlformats.org/officeDocument/2006/relationships" name="ACQUISITION-EUROPEAN OPERATIO_5" sheetId="61" state="visible" r:id="rId61"/>
    <sheet xmlns:r="http://schemas.openxmlformats.org/officeDocument/2006/relationships" name="ACCOUNTS PAYABLE AND ACCRUED _3" sheetId="62" state="visible" r:id="rId62"/>
    <sheet xmlns:r="http://schemas.openxmlformats.org/officeDocument/2006/relationships" name="OTHER LIABILITIES (Details)" sheetId="63" state="visible" r:id="rId63"/>
    <sheet xmlns:r="http://schemas.openxmlformats.org/officeDocument/2006/relationships" name="BONDS PAYABLE (Details)" sheetId="64" state="visible" r:id="rId64"/>
    <sheet xmlns:r="http://schemas.openxmlformats.org/officeDocument/2006/relationships" name="RELATED PARTY TRANSACTIONS (Det" sheetId="65" state="visible" r:id="rId65"/>
    <sheet xmlns:r="http://schemas.openxmlformats.org/officeDocument/2006/relationships" name="STOCKHOLDERS' EQUITY (Details N"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Narrative" sheetId="71" state="visible" r:id="rId71"/>
    <sheet xmlns:r="http://schemas.openxmlformats.org/officeDocument/2006/relationships" name="STOCK-BASED COMPENSATION (Detai" sheetId="72" state="visible" r:id="rId72"/>
    <sheet xmlns:r="http://schemas.openxmlformats.org/officeDocument/2006/relationships" name="STOCK-BASED COMPENSATION (Det_2" sheetId="73" state="visible" r:id="rId73"/>
    <sheet xmlns:r="http://schemas.openxmlformats.org/officeDocument/2006/relationships" name="STOCK-BASED COMPENSATION (Det_3" sheetId="74" state="visible" r:id="rId74"/>
    <sheet xmlns:r="http://schemas.openxmlformats.org/officeDocument/2006/relationships" name="STOCK-BASED COMPENSATION (Det_4" sheetId="75" state="visible" r:id="rId75"/>
    <sheet xmlns:r="http://schemas.openxmlformats.org/officeDocument/2006/relationships" name="STOCK-BASED COMPENSATION (Det_5"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1</t>
        </is>
      </c>
      <c r="D2" s="2" t="inlineStr">
        <is>
          <t>Jun. 30, 2020</t>
        </is>
      </c>
    </row>
    <row r="3">
      <c r="A3" s="3" t="inlineStr">
        <is>
          <t>Document And Entity Information</t>
        </is>
      </c>
    </row>
    <row r="4">
      <c r="A4" s="4" t="inlineStr">
        <is>
          <t>Entity Registrant Name</t>
        </is>
      </c>
      <c r="B4" s="4" t="inlineStr">
        <is>
          <t>Celsius Holdings, Inc.</t>
        </is>
      </c>
    </row>
    <row r="5">
      <c r="A5" s="4" t="inlineStr">
        <is>
          <t>Entity Central Index Key</t>
        </is>
      </c>
      <c r="B5" s="4" t="inlineStr">
        <is>
          <t>000134176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1-34611</t>
        </is>
      </c>
    </row>
    <row r="11">
      <c r="A11" s="4" t="inlineStr">
        <is>
          <t>Entity Incorporation, State or Country Code</t>
        </is>
      </c>
      <c r="B11" s="4" t="inlineStr">
        <is>
          <t>NV</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72585354</v>
      </c>
    </row>
    <row r="19">
      <c r="A19" s="4" t="inlineStr">
        <is>
          <t>Well Known Seasoned Issuer</t>
        </is>
      </c>
      <c r="B19" s="4" t="inlineStr">
        <is>
          <t>No</t>
        </is>
      </c>
    </row>
    <row r="20">
      <c r="A20" s="4" t="inlineStr">
        <is>
          <t>Entity Voluntary Filers</t>
        </is>
      </c>
      <c r="B20" s="4" t="inlineStr">
        <is>
          <t>Yes</t>
        </is>
      </c>
    </row>
    <row r="21">
      <c r="A21" s="4" t="inlineStr">
        <is>
          <t>EntityPublicFloat</t>
        </is>
      </c>
      <c r="D21" s="6" t="n">
        <v>301864237</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4. INVENTORIES Inventories consist of the following
at:
December 31, December 31,
2020 2019
Finished goods $ 15,334,386 $ 12,990,044
Raw Materials 4,682,291 3,167,853
Less: Inventory reserve (1,613,055 ) (865,548 )
Inventories $ 18,403,622 $ 15,292,3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total $14,626,922 and $4,170,136, at December 31, 2020 and 2019, respectively, and consist mainly of prepaid advances to
co-packers related to inventory production, advertising, prepaid insurance, prepaid slotting fees, value added tax payments and
deposits on purchases. The increase of approximately $10,500,000 is mainly related to advances to co-packers pertaining to inventory
prod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0</t>
        </is>
      </c>
    </row>
    <row r="3">
      <c r="A3" s="3" t="inlineStr">
        <is>
          <t>Note Receivable [Abstract]</t>
        </is>
      </c>
    </row>
    <row r="4">
      <c r="A4" s="4" t="inlineStr">
        <is>
          <t>NOTE RECEIVABLE</t>
        </is>
      </c>
      <c r="B4" s="4" t="inlineStr">
        <is>
          <t>6. NOTE RECEIVABLE Note receivable consists of
the following at:
December 31, December 31,
2020 2019
Note Receivable-current $ 1,885,887 $ 1,181,116
Note Receivable-non-current 9,429,437 10,630,04
Total Note Receivable $ 11,315,324 $ 11,811,156 Effective January 1, 2019, we restructured
our China distribution efforts by entering into two separate agreements as it relates to the commercialization of our Celsius products
(i.e., license agreement) and a repayment of investment agreement with Qifeng. Under the license agreement, Qifeng was granted
the exclusive license rights to manufacture, market and commercialize Celsius® brand products in China. Qifeng will pay a
minimum royalty fee of $6.9 million for the five years of the term of the agreement, transitioning to a volume-based royalty fee,
thereafter. Under a separate economic agreement, Qifeng Food will repay the marketing investments made by Celsius into the China
market through 2018, over the same five-year period. The repayment, which was formalized via a Note Receivable from Qifeng, will
need to be serviced even if the licensing agreement is cancelled or terminated. The initial outstanding principal
under the Note was approximately $12.2 million which is denominated in Chinese Renminbi (CNY) and was recorded as Other Income
on the Consolidated Statements of Operations for the year ended December 31, 2019. The amount recognized considered the net of
the balances of the accounts receivable, accounts payable and accrued expenses, as well as the marketing investments that were
performed in the China market. 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 On September 12, 2020, it was agreed to fix the interest rate at 3.21% which reflected the weighted
average interest rate for the 5-year period of the Note. For the year ended December 31, 2020, interest income was approximately
$356,000. The Company assesses the Note for
impairment periodically by evaluating whether it is probable that the Company will be unable to collect all the contractual interest
and principal payments as scheduled in the Note agreement, based on historical experience about Qifeng’s ability to pay,
the current economic environment and other factors. If the Note is determined to be impaired, the impairment is measured based
on the present value of the expected future cash flows under the Note, discounted at the Note’s effective interest rate.
At December 31, 2020, the Note was not deemed to be impaired. The first installment of the note
and interest of RMB 10,848,193 as well as royalties in the amount of RMB 2,404,900 were due on March 31, 2020. We were requested
to provide a 3-month consideration to delay payment until June 30, 2020, due to the impact of the health crisis in China. As of
June 30, 2020, we received payment of the RMB 10,848,193. An additional extension of 3-months was requested regarding the payment
of the RMB 2,404,900 pertaining to the royalties. As of September 30, 2020, we received payment in full of the royalties that were
due. Both the Note and related payments are subject to foreign currency fluctuations. In order to grant the aforementioned
considerations, a guarantee was obtained for the full amount of the royalties that were payable as of September 30, 2020, as well
as the amounts that become due on March 31, 2021 pertaining to the Note, related interest and royalties. As collateral, we have
maintained a stock certificate in Celsius Holdings, Inc., which amounted to 337,079 shares. In order to obtain payment pertaining
to amounts that are due on March 31, 2021, we will release 62,000 shares which will provide sufficient funds to pay in full the
amount that is due regarding the Note, interest and royalties. We will maintain the remaining 275,079 shares as collateral or guarantee
of payment on the remaining amounts that will become due over the next three-years. As such, royalties, principal and interest
are expected to be paid in full when they become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7. LEASES The Company’s leasing activities
include an operating lease of its corporate office space from a related party (see Note 14) and several other operating and finance
leases of vehicles and office space for the Company’s European operation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Topic 842, “Leases”. The Company’s operating leases are generally
comprised of real estate and vehicles, and the Company’s finance leases are generally comprised of vehicles. At lease commencement, the Company
records a lease liability equal to the present value of the remaining lease payments, discounted using the rate implicit in the
lease or, if that rate cannot be readily determined, the Company’s incremental borrowing rate. A corresponding right-of-use
asset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Included in lease expense are any variable
lease payments incurred in the period that were not included in the initial lease liability. Lease expense for finance leases
consists of the amortization of the ROU asset on a straight-line basis over the shorter of the useful life of the asset or the
lease term, and interest expense is calculated using the effective interest rate method. The following is a summary of lease
cost recognized in the Company’s consolidated statements of operations:
Year ended Year ended
December 31, December 31,
Operating Finance Operating Finance
Leases Leases Leases Leases
Lease cost in general and administrative expenses:
Operating lease expense $ 384,503 $ - $ 188,977 $ -
Amortization of finance lease ROU assets - 328,505 - 97,478
Total lease cost in general and administrative expenses 384,503 328,505 188,977 97,478
Lease cost in other expense:
Interest on finance lease liabilities - 16,004 - 2,288
Total lease cost in other expense - 16,004 - 2,288
Total lease cost $ 384,503 $ 344,509 $ 188,977 $ 99,766 The following is a summary of the
impact of the Company’s leases on the consolidated statements of cash flows:
Years ended
December 31,
2020 2019
Leasing activity in cash flows from operating activities:
Payments under operating leases (389,831 ) (182,917 )
Interest payments on finance lease liabilities (16,004 ) (2,288 )
Total leasing activity in cash flows from operating activities (405,835 ) (185,205 )
Leasing activity in cash flows from financing activities:
Principal payments on finance lease liabilities (280,208 ) (26,486 )
Total leasing activity in cash flows from financing activities: (280,208 ) (26,486 ) The weighted-average remaining lease
terms and weighted-average discount rates for operating and finance leases at December 31, 2020 and December 31, 2019 were as follows:
December 31, December 31,
2020 2019
Weighted average remaining lease term (years) - operating leases 2.6 1.5
Weighted average remaining lease term (years) - finance leases 1.1 1.2
Weighted average discount rate - operating leases 6.52 % 6.88 %
Weighted average discount rate - finance leases 3.95 % 2.62 % The future annual minimum lease payments required under
the Company’s leases as of December 31, 2020 are as follows:
Operating Finance
Future minimum lease payments Leases Leases Total
2021 $ 365,738 $ 210,477 $ 576,215
2022 283,274 76,434 359,708
2023 252,081 7,392 259,473
2024 15,391 - 15,391
Total future minimum lease payments 916,484 294,303 1,210,787
Less: Amount representing interest (80,253 ) (6,189 ) (86,442 )
Present value of lease liabilities 836,231 288,114 1,124,345
Less: current portion (321,283 ) (205,824 ) (527,107 )
Long-term portion $ 514,948 $ 82,290 $ 597,2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8. PROPERTY AND EQUIPMENT Property and equipment consist of the following at:
December 31, December 31,
2020 2019
Furniture and equipment $ 1,103,301 $ 529,550
Less: accumulated depreciation (523,924 ) (396,661 )
Total $ 579,377 $ 132,889 Depreciation expense amounted to $127,263 and $66,939 during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 xml:space="preserve">9. GOODWILL AND INTANGIBLES Goodwill consists of approximately
$10,419,321 resulting from the excess of the consideration paid and the fair value of net tangible and intangible assets acquired
from the Func Food Acquisition (see note 10). As detailed in note 10, goodwill increased by $395,000 in 2020. There was no other
activity related to goodwill during the year ended December 31, 2020. Intangible assets consist of acquired
customer relationships and brands from the Func Food Acquisition. The gross carrying amount and accumulated amortization of intangible
assets were as follows as of December 31, 2020 and December 31, 2019:
December 31, December 31,
2020 2019
Intangible assets subject to amortization
Customer relationships gross carrying amount $ 14,050,000 $ 14,050,000
Less: accumulated amortization (582,917 ) -
Total $ 13,467,083 $ 14,050,000
Intangible assets not subject to amortization
Brands total carrying amount $ 3,123,000 $ 3,123,000
Total Intangibles $ 16,590,083 $ 17,173,000 Customer relationships are amortized
over an estimated useful life of 25 years and brands have an indefinite life. Amortization expense for the year ended December
31, 2020 was $582,917. There was no amortization expense related to intangible assets for the year ended December 31, 2019. Other fluctuations in the amounts
of intangible assets are due to currency translation adjustments. The following is the future estimated
amortization expense related to customer relationships as of December 31, 2020:
Year ending December 31,
2021 $ 562,000
2022 562,000
2023 562,000
2024 562,000
2025 562,000
Thereafter 10,657,083
$ 13,467,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EUROPEAN OPERATIONS</t>
        </is>
      </c>
      <c r="B1" s="2" t="inlineStr">
        <is>
          <t>12 Months Ended</t>
        </is>
      </c>
    </row>
    <row r="2">
      <c r="B2" s="2" t="inlineStr">
        <is>
          <t>Dec. 31, 2020</t>
        </is>
      </c>
    </row>
    <row r="3">
      <c r="A3" s="3" t="inlineStr">
        <is>
          <t>Acquisition european Operations [Abstract]</t>
        </is>
      </c>
    </row>
    <row r="4">
      <c r="A4" s="4" t="inlineStr">
        <is>
          <t>ACQUISITION-EUROPEAN OPERATIONS</t>
        </is>
      </c>
      <c r="B4" s="4" t="inlineStr">
        <is>
          <t xml:space="preserve">10. ACQUISITION-EUROPEAN OPERATIONS The Company acquired 100% of Func
Food Group, Oyj (“Func Food) on October 25, 2019 (“the Acquisition”). The Acquisition was structured as a purchase
of all of Func Food’s equity shares and a restructuring of Func Food’s pre-existing debt. Total consideration was $27,060,701,
which consisted of approximately $14,188,000 in cash, $8,357,000 of newly issued bonds (see note 13) and $4,516,000 related to
the settlement of a pre-existing debt. In addition to the aforementioned bond issuance, the Company financed the acquisition by
issuing new common shares. Func Food is a marketer and distributor
of nutritional supplements, health food products and beverages, that support sport activities and healthy living and lifestyles
in Finland, Sweden, and Norway. Func Food has been the Nordic distributor of Celsius products since 2015 and, as a result of the
acquisition, the Company expects to further increase its Nordic market share by leveraging collaborations, revamping its marketing
strategy and focusing on core products. It also expects to reduce costs through economies of scale. The Company recorded the acquisition
in accordance with ASC Topic 805, pertaining to business combinations. The following table summarizes the consideration paid for
Func Food and the amounts of the assets acquired at fair market value and liabilities assumed recognized at the Acquisition date.
Acquisition consideration
Cash $ 14,188,056
Bonds payable 8,356,958
Settlement of pre-existing debt 4,515,687
Total consideration transferred 27,060,701
Assets acquired and liabilities assumed
Accounts receivable $ 1,300,468
Inventories 2,161,067
Prepaid expenses and other current assets 331,774
Property and equipment 616
Right of use asset 806,572
Other long-term assets 101,413
Intangible assets-Customer relationships 14,050,000
Intangible assets-Brands 3,123,000
Accounts payable and accrued expenses (3,489,080 )
Lease liability Obligations (817,041 )
Other current liabilities (927,088 )
Total identifiable net assets $ 16,641,701
Goodwill $ 10,419,000 During the year ended December 31,
2020, goodwill increased by approximately $395,000 due to an additional liability that the Company assumed from the Func Food Acquisition.
The additional liability consisted of charges related to an uncertain fiscal position reflected in a 2016 filing. This increase
in liabilities and goodwill was recorded as a measurement period adjustment to the net assets acquired from the Func Food Acquisition.
The additional liability is reflected in other current liabilities. The amounts of revenue and earnings
of Func Food included in the Company’s consolidated statements of operations for the years ended December 31, 2020 and 2019
are as follows:
Years ended
December 31,
2020 2019
Revenue $ 33,727,441 $ 6,651,969
Earnings $ 4,459,555 $ 52,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11. ACCOUNTS PAYABLE AND ACCRUED EXPENSES Accounts payable and accrued expenses consist of the following
at:
December 31, December 31,
2020 2019
Accounts payable $ 11,854,421 $ 10,159,900
Accrued expenses 13,558,332 7,132,747
Total $ 25,412,753 $ 17,292,6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t>
        </is>
      </c>
      <c r="B1" s="2" t="inlineStr">
        <is>
          <t>12 Months Ended</t>
        </is>
      </c>
    </row>
    <row r="2">
      <c r="B2" s="2" t="inlineStr">
        <is>
          <t>Dec. 31, 2020</t>
        </is>
      </c>
    </row>
    <row r="3">
      <c r="A3" s="3" t="inlineStr">
        <is>
          <t>Accrued Liabilities and Other Liabilities [Abstract]</t>
        </is>
      </c>
    </row>
    <row r="4">
      <c r="A4" s="4" t="inlineStr">
        <is>
          <t>OTHER LIABILITIES</t>
        </is>
      </c>
      <c r="B4" s="4" t="inlineStr">
        <is>
          <t xml:space="preserve">12. OTHER LIABILITIES Other current liabilities consist of the following at:
December 31, December 31,
2020 2019
Other Liabilities-State Beverage Container Deposit $ 425,232 $ 107,399
Total $ 425,232 $ 107,3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NDS PAYABLE</t>
        </is>
      </c>
      <c r="B1" s="2" t="inlineStr">
        <is>
          <t>12 Months Ended</t>
        </is>
      </c>
    </row>
    <row r="2">
      <c r="B2" s="2" t="inlineStr">
        <is>
          <t>Dec. 31, 2020</t>
        </is>
      </c>
    </row>
    <row r="3">
      <c r="A3" s="3" t="inlineStr">
        <is>
          <t>Bonds Payable [Abstract]</t>
        </is>
      </c>
    </row>
    <row r="4">
      <c r="A4" s="4" t="inlineStr">
        <is>
          <t>BONDS PAYABLE</t>
        </is>
      </c>
      <c r="B4" s="4" t="inlineStr">
        <is>
          <t xml:space="preserve">13. BONDS PAYABLE Bonds payable consists of the following as of:
December 31, December 31,
2020 2019
Bonds were originally issued by Func Food Group,
Oyj and were reinstated as part of the purchase consideration to acquire the European Operations (see note 10). On October 30,
2020, the Company fully repaid the Bonds in cash, in accordance with their original terms. The total amount paid was approximately
$9.9 million, consisting of $9.6 million of principal and $0.3 million of accrued interest. Original terms of the bonds are as follows: The
Bonds are Euro-denominated, unregistered, and were issued on October 25, 2019 at an initial nominal amount of approximately $9.1
million, less discount and issuance costs of approximately $0.7 million. The Bonds accrue interest at a stated interest rate of
6.00% per annum, due semi-annually in arrears, with the first interest payment due on April 30, 2020. The maturity date of the
Bonds is October 30, 2020. The Bonds are carried at the nominal amount, less any unamortized discount and issuance costs. The
original issuance discount amounted to approximately $381,000. The discount was amortized using the effective interest rate
method. As of December 31, 2020, there was zero unamortized discount. Amortization of the discount was approximately $381,000 for
the year ended December 31, 2020. The Bond issuance costs amounted to $195,415. The issuance costs were amortized over a straight-line
basis, given the short-term nature and that it does not result in a material difference from applying the effective interest rate
method. Amortization of the total bond discounts and issuance costs for the year ended December 31, 2020 was $576,415. Fluctuations
in currency resulted in a translation loss of $394,371, for the year ended December 31, 2020.
Upon maturity of the Bonds, Func Food Group, Oyj may, at its own election, convert up to 50% of the outstanding nominal amount of the Bonds into shares of common stock, at a conversion price relative to the 30-day weighted-average trading price of the Company’s common shares prior to the Acquisition. This conversion feature was never exercised.
At Func Food Group, Oyj’s election, the Bonds are callable at 103% at any time. Additionally, mandatory prepayments would be required in the event of either i) a capital raise consummated by the Company or ii) the sale of a certain product line of Func Food. To the fullest extent possible, the net proceeds derived from either event must first be applied towards prepayment of the bonds at 103%, plus any accrued but unpaid interest on the repaid amount. Neither the call provision nor the mandatory prepayment provision was ever exercised or triggered.
The Bonds are unsubordinated and are guaranteed by Func Food and its direct and indirect subsidiaries. The Bonds are secured by substantially all the assets of Func Food. The Bonds contain certain financial covenants that are specific to Func Food, mainly related to minimum cash requirements at the end of each quarter. Func Food was in compliance with these covenants through the date that they were fully repaid and redeemed and thereafter. $ - $ 8,634,279
Total Bonds Payable $ - $ 8,634,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43248021</v>
      </c>
      <c r="C3" s="6" t="n">
        <v>23090682</v>
      </c>
    </row>
    <row r="4">
      <c r="A4" s="4" t="inlineStr">
        <is>
          <t>Accounts receivable-net (note 2)</t>
        </is>
      </c>
      <c r="B4" s="5" t="n">
        <v>14986213</v>
      </c>
      <c r="C4" s="5" t="n">
        <v>7774618</v>
      </c>
    </row>
    <row r="5">
      <c r="A5" s="4" t="inlineStr">
        <is>
          <t>Note receivable-current (note 6)</t>
        </is>
      </c>
      <c r="B5" s="5" t="n">
        <v>1885887</v>
      </c>
      <c r="C5" s="5" t="n">
        <v>1181116</v>
      </c>
    </row>
    <row r="6">
      <c r="A6" s="4" t="inlineStr">
        <is>
          <t>Inventories-net (note 4)</t>
        </is>
      </c>
      <c r="B6" s="5" t="n">
        <v>18403622</v>
      </c>
      <c r="C6" s="5" t="n">
        <v>15292349</v>
      </c>
    </row>
    <row r="7">
      <c r="A7" s="4" t="inlineStr">
        <is>
          <t>Prepaid expenses and other current assets (note 5)</t>
        </is>
      </c>
      <c r="B7" s="5" t="n">
        <v>14626922</v>
      </c>
      <c r="C7" s="5" t="n">
        <v>4170136</v>
      </c>
    </row>
    <row r="8">
      <c r="A8" s="4" t="inlineStr">
        <is>
          <t>Total current assets</t>
        </is>
      </c>
      <c r="B8" s="5" t="n">
        <v>93150665</v>
      </c>
      <c r="C8" s="5" t="n">
        <v>51508901</v>
      </c>
    </row>
    <row r="9">
      <c r="A9" s="4" t="inlineStr">
        <is>
          <t>Notes Receivable (note 6)</t>
        </is>
      </c>
      <c r="B9" s="5" t="n">
        <v>9429437</v>
      </c>
      <c r="C9" s="5" t="n">
        <v>10630040</v>
      </c>
    </row>
    <row r="10">
      <c r="A10" s="4" t="inlineStr">
        <is>
          <t>Property and equipment-net (note 8)</t>
        </is>
      </c>
      <c r="B10" s="5" t="n">
        <v>579377</v>
      </c>
      <c r="C10" s="5" t="n">
        <v>132889</v>
      </c>
    </row>
    <row r="11">
      <c r="A11" s="4" t="inlineStr">
        <is>
          <t>Right of use assets-operating leases (note 7)</t>
        </is>
      </c>
      <c r="B11" s="5" t="n">
        <v>836038</v>
      </c>
      <c r="C11" s="5" t="n">
        <v>395828</v>
      </c>
    </row>
    <row r="12">
      <c r="A12" s="4" t="inlineStr">
        <is>
          <t>Right of use assets-financial leases (note 7)</t>
        </is>
      </c>
      <c r="B12" s="5" t="n">
        <v>162119</v>
      </c>
      <c r="C12" s="5" t="n">
        <v>413638</v>
      </c>
    </row>
    <row r="13">
      <c r="A13" s="4" t="inlineStr">
        <is>
          <t>Long term security deposits</t>
        </is>
      </c>
      <c r="B13" s="5" t="n">
        <v>122733</v>
      </c>
      <c r="C13" s="5" t="n">
        <v>104134</v>
      </c>
    </row>
    <row r="14">
      <c r="A14" s="4" t="inlineStr">
        <is>
          <t>Intangibles (note 9)</t>
        </is>
      </c>
      <c r="B14" s="5" t="n">
        <v>16590083</v>
      </c>
      <c r="C14" s="5" t="n">
        <v>17173000</v>
      </c>
    </row>
    <row r="15">
      <c r="A15" s="4" t="inlineStr">
        <is>
          <t>Goodwill (note 9)</t>
        </is>
      </c>
      <c r="B15" s="5" t="n">
        <v>10419321</v>
      </c>
      <c r="C15" s="5" t="n">
        <v>10023806</v>
      </c>
    </row>
    <row r="16">
      <c r="A16" s="4" t="inlineStr">
        <is>
          <t>Total Assets</t>
        </is>
      </c>
      <c r="B16" s="5" t="n">
        <v>131289773</v>
      </c>
      <c r="C16" s="5" t="n">
        <v>90382236</v>
      </c>
    </row>
    <row r="17">
      <c r="A17" s="3" t="inlineStr">
        <is>
          <t>Current liabilities:</t>
        </is>
      </c>
    </row>
    <row r="18">
      <c r="A18" s="4" t="inlineStr">
        <is>
          <t>Accounts payable and accrued expenses (note 11)</t>
        </is>
      </c>
      <c r="B18" s="5" t="n">
        <v>25412753</v>
      </c>
      <c r="C18" s="5" t="n">
        <v>17292647</v>
      </c>
    </row>
    <row r="19">
      <c r="A19" s="4" t="inlineStr">
        <is>
          <t>Lease liability obligation-operating leases (note 7)</t>
        </is>
      </c>
      <c r="B19" s="5" t="n">
        <v>321283</v>
      </c>
      <c r="C19" s="5" t="n">
        <v>294916</v>
      </c>
    </row>
    <row r="20">
      <c r="A20" s="4" t="inlineStr">
        <is>
          <t>Lease liability obligation-financial leases (note 7)</t>
        </is>
      </c>
      <c r="B20" s="5" t="n">
        <v>205824</v>
      </c>
      <c r="C20" s="5" t="n">
        <v>354158</v>
      </c>
    </row>
    <row r="21">
      <c r="A21" s="4" t="inlineStr">
        <is>
          <t>Bonds payable-net (note 14)</t>
        </is>
      </c>
      <c r="B21" s="4" t="inlineStr">
        <is>
          <t xml:space="preserve"> </t>
        </is>
      </c>
      <c r="C21" s="5" t="n">
        <v>8634279</v>
      </c>
    </row>
    <row r="22">
      <c r="A22" s="4" t="inlineStr">
        <is>
          <t>Other current liabilities (note 12)</t>
        </is>
      </c>
      <c r="B22" s="5" t="n">
        <v>425232</v>
      </c>
      <c r="C22" s="5" t="n">
        <v>107399</v>
      </c>
    </row>
    <row r="23">
      <c r="A23" s="4" t="inlineStr">
        <is>
          <t>Total current liabilities</t>
        </is>
      </c>
      <c r="B23" s="5" t="n">
        <v>26365092</v>
      </c>
      <c r="C23" s="5" t="n">
        <v>26683399</v>
      </c>
    </row>
    <row r="24">
      <c r="A24" s="3" t="inlineStr">
        <is>
          <t>Long-term liabilities:</t>
        </is>
      </c>
    </row>
    <row r="25">
      <c r="A25" s="4" t="inlineStr">
        <is>
          <t>Lease liability obligation-operating leases (note 7)</t>
        </is>
      </c>
      <c r="B25" s="5" t="n">
        <v>514948</v>
      </c>
      <c r="C25" s="5" t="n">
        <v>107311</v>
      </c>
    </row>
    <row r="26">
      <c r="A26" s="4" t="inlineStr">
        <is>
          <t>Lease liability obligation-financial leases (note 7)</t>
        </is>
      </c>
      <c r="B26" s="5" t="n">
        <v>82290</v>
      </c>
      <c r="C26" s="5" t="n">
        <v>132537</v>
      </c>
    </row>
    <row r="27">
      <c r="A27" s="4" t="inlineStr">
        <is>
          <t>Total Liabilities</t>
        </is>
      </c>
      <c r="B27" s="5" t="n">
        <v>26962330</v>
      </c>
      <c r="C27" s="5" t="n">
        <v>26923247</v>
      </c>
    </row>
    <row r="28">
      <c r="A28" s="3" t="inlineStr">
        <is>
          <t>Stockholders' Equity:</t>
        </is>
      </c>
    </row>
    <row r="29">
      <c r="A29" s="4" t="inlineStr">
        <is>
          <t>Common stock, $0.001 par value; 100,000,000 shares authorized, 72,262,829 and 68,941,311 shares issued and outstanding at December 31, 2020 and December 31, 2019, respectively (note 15)</t>
        </is>
      </c>
      <c r="B29" s="5" t="n">
        <v>72263</v>
      </c>
      <c r="C29" s="5" t="n">
        <v>68942</v>
      </c>
    </row>
    <row r="30">
      <c r="A30" s="4" t="inlineStr">
        <is>
          <t>Additional paid-in capital</t>
        </is>
      </c>
      <c r="B30" s="5" t="n">
        <v>159884154</v>
      </c>
      <c r="C30" s="5" t="n">
        <v>127552998</v>
      </c>
    </row>
    <row r="31">
      <c r="A31" s="4" t="inlineStr">
        <is>
          <t>Accumulated other comprehensive loss</t>
        </is>
      </c>
      <c r="B31" s="5" t="n">
        <v>-202142</v>
      </c>
      <c r="C31" s="5" t="n">
        <v>-753520</v>
      </c>
    </row>
    <row r="32">
      <c r="A32" s="4" t="inlineStr">
        <is>
          <t>Accumulated deficit</t>
        </is>
      </c>
      <c r="B32" s="5" t="n">
        <v>-55426832</v>
      </c>
      <c r="C32" s="5" t="n">
        <v>-63409431</v>
      </c>
    </row>
    <row r="33">
      <c r="A33" s="4" t="inlineStr">
        <is>
          <t>Total Stockholders' Equity</t>
        </is>
      </c>
      <c r="B33" s="5" t="n">
        <v>104327443</v>
      </c>
      <c r="C33" s="5" t="n">
        <v>63458989</v>
      </c>
    </row>
    <row r="34">
      <c r="A34" s="4" t="inlineStr">
        <is>
          <t>Total Liabilities and Stockholders' Equity</t>
        </is>
      </c>
      <c r="B34" s="6" t="n">
        <v>131289773</v>
      </c>
      <c r="C34" s="6" t="n">
        <v>90382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4. RELATED PARTY TRANSACTIONS The Company’s office is rented
from a company affiliated with CD Financial, LLC which is controlled by one of our major shareholders. The current lease expires
on January 2024 with monthly rent of $17,295. The rental fee is commensurate with other properties available in th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5. STOCKHOLDERS’ EQUITY Issuance of common stock pursuant to incentive stock
plan exercises During the year ended December 31,
2020, the Company issued an aggregate of 1,883,609 shares of its common stock pursuant to the exercise of grants under the Company’s
Stock Incentive Plans. The Company received aggregate proceeds of $4,126,791 for 1,316,050 cash exercises, with the balance of
the grants having been exercised on a “cashless” basis. During the year ended December 31,
2019, the Company issued an aggregate of 756,233 shares of its common stock pursuant to the exercise of grants under the Company’s
Stock Incentive Plans. The Company received aggregate proceeds of $224,083 for 245,584 cash exercises, with the balance of the
grants having been exercised on a “cashless” basis. Issuance of common stock pursuant
to private placement On August 25, 2020 the Company issued
1,437,909 shares of its common stock and obtained approximately $22,000,000 of cash as part of a private placement. Issuance of common stock pursuant
to public placement On September 16, 2019, the Company
issued 7,986,110 shares of common stock, in a public placement and obtained gross proceeds of $28,749,996 and paid $1,585,000 in
commissions &amp; fees and incurred in $209,559 of expenses related to the capital raise thereby resulting in net-proceeds in the
amount of $26,955,437. Cash paid for taxes on restricted
stock awards On October 29, 2020, the CEO and CFO
elected to have a portion of their vested restricted stock awards withheld by the Company, in order to cover their personal income
taxes. This election was permitted by the underlying restricted stock award agreements that were provided to both the CEO and CFO.
The total cash paid by the Company was $656,680, corresponding to the applicable statutory tax amounts required to be withheld.
The payment was recorded as a reduction to stockholders’ equity, in accordance with ASC-505-30, Equity-Treasury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The Company’s net tax provision
was approximately $200,000 for the year ended December 31, 2020 and zero for the year ended December 31 2019. The current year
tax provision mainly relates to European taxes. The Company has evaluated the global
intangible low-taxed income ("GILTI") and the foreign derived intangible income provisions and will treat any U.S. tax
on foreign earnings under GILTI as a current period expense when incurred. The Company currently considers the earnings of its
foreign entities to be permanently reinvested outside the United States based on estimates that future domestic cash generation
will be sufficient to meet future domestic cash needs. Accordingly, deferred income taxes have not been recorded for the undistributed
earnings of the Company's foreign subsidiaries. The domestic and foreign components
of the Company's income before provision for income taxes are as follows:
2020 2019
Domestic $ 8,110,620 $ 9,789,538
Foreign 529,406 181,722
Income before provision for income taxes $ 8,640,026 $ 9,971,260 Components of the provision for income
taxes are as follows:
Current: 2020 2019
Domestic $ 2,717,564 $ 2,897,092
State 562,924 600,112
Foreign 382,543 50,155
$ 3,663,031 $ 3,547,359
Deferred
Domestic $ 471,198 $ -
State 97,605 -
Foreign 141,577 -
710,380 $ -
Valuation Allowance (4,175,734 ) (3,547,359 )
-
Income Tax Expense 197,677 - A reconciliation of the total provision
for income taxes after applying the U.S. federal statutory rate of 21% to income before provision for income taxes to the reported
provision for income taxes are as follows:
2020 2019
U.S. Statutory federal rate 21.0 % 21.0 %
State income tax rate, net of federal benefit 4.35 % 4.35 %
Permanent differences, including stock-based compensation 6.72 % 9.25 %
Change in valuation allowance, including effect of change in tax rates (29.77 )% (34.72 )%
Difference in foreign tax rates 0.01 % 0.12 %
Effective tax rate 2.30 % 0.0 %
December 31, December 31,
Deferred Tax Assets:
U.S. federal and state net operating loss carryforwards $ 5,121,094 $ 8,400,000
Foreign net operating loss carryforwards 7,000,000 7,900,000
Stock-based compensation 389,816 -
Inventory allowance 408,829 95,000
Allowance for doubtful accounts 139,289 74,000
Total deferred tax assets 13,059,028 16,469,000
Deferred Tax Liabilities:
Depreciation 50,411 19,000
- -
Total deferred tax liabilities 50,411 19,000
Valuation Allowance 13,008,617 16,450,000
Net Deferred Tax Assets - - The Company’s valuation allowance
decreased by $3.4 million in 2020 and increased by $1.2 million during 2019. Total net operating loss carry forwards in the United
States at December 31, 2020 were approximately $20.6 million, of which approximately $19.4 million, will expire between 2029 and
2037 and $1.2 million may be carried forward indefinitely. China has corporate tax rate of 25% with net operating loss carry forwards
expiring after 4 years. The Company had $9.7 million of net operating loss carry forwards in China as of December 31, 2020. Hong
Kong has a corporate tax rate of 17% with net operating loss carry forwards that do not expire. The Company had $3.5 million of
net operating loss carry forwards in Hong Kong as of December 31, 2020. On October 25, 2019, the Company acquired wholly-owned
foreign subsidiaries in Finland, Sweden and Norway. The Finland subsidiary had net operating loss carryforwards of $19.5 million
as of December 31, 2020. There were no net operating loss carryforwards available in Norway or Sweden. In 2020 our Sweden subsidiary
incurred approximately $116,000 of income tax expense due to the inability to fully utilize the NOLs generated from prior periods.
The Finland tax rate is 20%. In the Netherlands, timing differences related to interest payments resulted in an uncertain tax position
liability of $81,500. Deferred Tax Assets relating to foreign NOLs are being impacted by currency fluctu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7.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During 2013, the majority of the shareholders approved to increase the total available shares in the
plan from 2.5 million to 3.5 million shares of common stock. During May 2014, the majority of the shareholders approved to increase
the total available shares in the plan from 3.5 million to 4.25 million shares of common stock, during February 2015, the majority
of the shareholders approved to increase the total available shares in the plan from 4.25 million to 4.6 million shares of common
stock and during April 2015, the majority of the shareholders approved to increase the total available shares in the plan from
4.6 million to 5.1 million shares of common stock. Options to acquire shares of common stock may be granted at no less than fair
market value on the date of grant. Upon exercise, shares of new common stock are issued by the Company.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000,000 shares.
In addition, there is a provision for an annual increase of 15% of the shares pertaining to the 2015 plan that are outstanding
as of the last day of the prior year. As of December 31, 2020, approximately 2.0 million shares are available. Under the 2015 Stock Incentive Plan,
the Company has issued options to purchase approximately 5.2 million shares at an average price of $4.23 with a fair value of $239.6
million. For the years ended December 31, 2020 and 2019, the Company issued options to purchase 620,535 and 1.20 million shares,
respectively. Upon exercise, shares of new common stock are issued by the Company. For the years ended December 31, 2020
and 2019, the Company recognized an expense of approximately $6.3 million and $4.8 million, respectively, of non-cash compensation
expense (included in General and Administrative expense in the accompanying Consolidated Statement of Operations) determined by
application of a Black-Scholes option pricing model with the following inputs: exercise price, dividend yields, risk-free interest
rate, and expected annual volatility. As of December 31, 2020, the Company had approximately $7.2 million of unrecognized pre-tax
non-cash compensation expense, which the Company expects to recognize, based on a weighted-average period of 2.01 years. The Company
used straight-line amortization of compensation expense over the two to three-year requisite service or vesting period of the grant.
The Company recognizes forfeitures as they occur. There are options to purchase approximately 2.39 million shares that have vested
as of December 31, 2020. 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Year ended December 31,
2020 2019
Expected volatility 69.18-81.11 % 58.62-121.32 %
Expected term 4.84-5.00 Years 4.02-5.00 Years
Risk-free interest rate 0.23%-1.39% % 1.58%-2.72% %
Forfeiture Rate 0.00 % 0.00 %
Expected dividend yield 0.00 % 0.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December 31, 2020 and 2019 and changes during the periods ending on that date is as follows:
Weighted Average Aggregate Weighted
Shares Exercise
Grant Date Fair
Intrinsic Value
Average Remaining
(000’s) Price Value (000’s) Term (Yrs)
Options
At December 31, 2018 4,840 $ 3.04 $ - $ 5,338 5.05
Granted 2,874 3.61 2.39
Exercised (912 ) .96 3.98 2,752
Forfeiture and cancelled (274 ) 3.57
At December 31, 2019 6,528 $ 3.54 $ - $ 8,978 6.58
Granted 575 $ 7.14 $ 4.66
Exercised (1,806 ) 2.83 $ 20.27 31,480
Forfeiture and cancelled (99 ) 3.93
At December 31, 2020 5,198 $ 4.23 $ 240,866 6.89
Exercisable at December 31, 2020 2,395 $ 3.64 $ 111,775 5.69 The following table summarizes information about employee
stock options outstanding at December 31, 2020:
Outstanding Options Vested Options
Number Number
Outstanding Weighted Weighted Exercisable Weighted Weighted
at Averaged Averaged at Averaged Averaged
December 31, Remaining Exercise December 31, Exercise Remaining
Range of Exercise Price 2020 (000’s) Life Price 2020 (000’s) Price Life
$0.20 - $0.53 130 2.34 $ 0.27 130 $ 0.27 2.34
$0.65 - $1.80 115 4.15 $ 1.05 115 $ 1.05 4.15
$1.83 - $2.84 208 3.09 $ 1.97 208 $ 1.97 3.09
$3.20 - $6.20 4,627 7.22 $ 4.17 1,942 4.19 6.28
$7.20-$22.00 118 9.70 17.92 0 0 0
Outstanding options 5,198 6.92 $ 4.23 2,395 $ 3.64 5.69 As of December 31, 2020, the Company
had approximately $7,245,000 of unrecognized pre-tax non-cash compensation expense, which the Company expects to recognize, based
on a weighted-average period of 2.01 years.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is established by the market price on the date of its grant and generally vests over a period
of 3 years. A summary of the Company’s restricted stock activity for the years ended December 31, 2020 and 2019 is presented
in the following table:
For the twelve months ended
December 31, 2020 December 31, 2019
Weighted Weighted
Average Average
Grant Date Grant Date
Shares Fair Value Shares Fair Value
Unvested at beginning of period 90,000 $ 3.23 66,667 $ 3.64
Granted 175,737 17.46 116,666 3.23
Vested (170,145 ) 8.08 (93,333 ) 3.38
Forfeited (29,363 ) 4.15 - -
Unvested at end of period 66,229 $ 28.11 90,000 $ 3.34 The total fair value of shares vested
during the years ended December 31, 2020 and 2019 was approximately $2,947,000 and $314,000, respectively. Unrecognized compensation
expense related to outstanding restricted stock awards to employees and directors as of December 31, 2020 was $237,801 and is expected
to be expensed over the next 53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8. COMMITMENTS AND CONTINGENCIES In November of 2020, McGovern Capital,
Inc. and Kevin McGovern (collectively “McGovern”) filed a claim in arbitration related to its Representative Agreement
with Celsius Holdings, Inc. as amended by the first amendment dated August 6, 2016. Pursuant to the Representative Agreement, McGovern
is entitled to receive a fee of three percent (3%) of “Net Revenues” received by the Company’s from sales of
the Company’s Products in the People’s Republic of China for a period of four years from Initial Commercial Sale (which
was September 1, 2017). “Net Revenues” are defined in the Representative Agreement as “the Company’s revenues
net of actual discounts applied, credits and returns.” Effective January 1, 2019, the Company restructured its China operations
from a distribution arrangement with Qifeng Food Technology (Beijing) Co. Ltd. (“Qifeng”), to a license and royalty
arrangement and a loan, pursuant to which Qifeng will market and distribute the Company’s products in China, and Celsius
will receive an annual royalty payment. The Company intends to pay McGovern its percentage of the annual royalty payment, but McGovern
has objected claiming that McGovern is entitled to be paid commissions on the entire royalty payment and the amount of the loan
to Qifeng. The Company intends to defend against McGovern’s claims vigorously and has filed a counterclaim related to McGovern’s
failure to comply with the covenant of good faith and fair dealing in the Representative Agreement. This matter is still in its
early stages and the Company is unable to predict the outcome at this time. In addition to the foregoing, from
time to time, we may become party to litigation or other legal proceedings that we consider to be a part of the ordinary course
of our business. The Company has entered into distribution
agreements with liquidated damages in case the Company cancels the distribution agreements without Cause. Cause has been defined
in various ways. It is management’s belief that no such agreement has created any liability as of December 31, 2020. Additionally, our business and results
of operations may be adversely affected by the pandemic and public health crises related to the COVID-19 outbreak which is affecting
the macro-economic environment. Please refer to Item 1A. Risk Factors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Between January 1, 2021 and March
10, 2021, the Company issued an aggregate of 322,525 shares of its common stock pursuant to the exercise of stock options granted
under the Company’s 2015 Stock Incentiv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Consolidation Policy</t>
        </is>
      </c>
      <c r="B4" s="4" t="inlineStr">
        <is>
          <t>Consolidation Policy</t>
        </is>
      </c>
    </row>
    <row r="5">
      <c r="A5" s="4" t="inlineStr">
        <is>
          <t>Significant Estimates</t>
        </is>
      </c>
      <c r="B5" s="4" t="inlineStr">
        <is>
          <t>Significant Estimates</t>
        </is>
      </c>
    </row>
    <row r="6">
      <c r="A6" s="4" t="inlineStr">
        <is>
          <t>Reclassification of Prior Year Presentation</t>
        </is>
      </c>
      <c r="B6" s="4" t="inlineStr">
        <is>
          <t xml:space="preserve">Reclassification of Prior Year
Presentation – </t>
        </is>
      </c>
    </row>
    <row r="7">
      <c r="A7" s="4" t="inlineStr">
        <is>
          <t>Segment Reporting</t>
        </is>
      </c>
      <c r="B7" s="4" t="inlineStr">
        <is>
          <t xml:space="preserve">Segment Reporting </t>
        </is>
      </c>
    </row>
    <row r="8">
      <c r="A8" s="4" t="inlineStr">
        <is>
          <t>Concentrations of Risk</t>
        </is>
      </c>
      <c r="B8" s="4" t="inlineStr">
        <is>
          <t>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20, the Company had approximately $43
million in excess of the Federal Deposit Insurance Corporation limit. For the years ended December 31, 2020
and 2019, the Company had the following 10 percent or greater concentrations of revenue with its customers. Specifically, there
is one customer that has accounted for approximately 15% and 12% of our revenue, for the years ended December 31, 2020 and 2019.
The below table reflects this customer’s evolution as a percentage of our total revenue.
2020 2019
Amazon 15.1 % 12.0 %
All other 84.9 % 88.0 %
Total 100.0 % 100.0 % At December 31, 2020 and 2019, the
Company had the following 10 percent or greater concentrations of accounts receivable with its customers:
2020 2019
Amazon 11.4 % 19.2 %
All other 88.6 % 80.8 %
Total 100.0 % 100.0 %</t>
        </is>
      </c>
    </row>
    <row r="9">
      <c r="A9" s="4" t="inlineStr">
        <is>
          <t>Cash Equivalents</t>
        </is>
      </c>
      <c r="B9" s="4" t="inlineStr">
        <is>
          <t>Cash Equivalents</t>
        </is>
      </c>
    </row>
    <row r="10">
      <c r="A10" s="4" t="inlineStr">
        <is>
          <t>Accounts Receivable</t>
        </is>
      </c>
      <c r="B10" s="4" t="inlineStr">
        <is>
          <t>Accounts Receivable</t>
        </is>
      </c>
    </row>
    <row r="11">
      <c r="A11" s="4" t="inlineStr">
        <is>
          <t>Inventories</t>
        </is>
      </c>
      <c r="B11" s="4" t="inlineStr">
        <is>
          <t xml:space="preserve">Inventories </t>
        </is>
      </c>
    </row>
    <row r="12">
      <c r="A12" s="4" t="inlineStr">
        <is>
          <t>Property and Equipment</t>
        </is>
      </c>
      <c r="B12" s="4" t="inlineStr">
        <is>
          <t>Property and Equipment</t>
        </is>
      </c>
    </row>
    <row r="13">
      <c r="A13" s="4" t="inlineStr">
        <is>
          <t>Impairment of Long-Lived Assets</t>
        </is>
      </c>
      <c r="B13" s="4" t="inlineStr">
        <is>
          <t>Impairment of Long-Lived Assets</t>
        </is>
      </c>
    </row>
    <row r="14">
      <c r="A14" s="4" t="inlineStr">
        <is>
          <t>Long-lived Asset Geographic Data</t>
        </is>
      </c>
      <c r="B14" s="4" t="inlineStr">
        <is>
          <t xml:space="preserve">Long-lived Asset Geographic Data The following table sets forth long-lived
asset information which includes property plant and equipment and lease right of use assets and excludes goodwill and intangibles,
where individual countries represent a material portion of the total:
December 31, December 31,
2020 2019
United States $ 694,697 $ 127,302
Sweden 431,959 360,153
Finland 450,878 454,900
Long-lived assets related to foreign operations 882,837 815,053
Total long-lived assets $ 1,577,534 $ 942,355 </t>
        </is>
      </c>
    </row>
    <row r="15">
      <c r="A15" s="4" t="inlineStr">
        <is>
          <t>Goodwill</t>
        </is>
      </c>
      <c r="B15" s="4" t="inlineStr">
        <is>
          <t xml:space="preserve">Goodwill </t>
        </is>
      </c>
    </row>
    <row r="16">
      <c r="A16" s="4" t="inlineStr">
        <is>
          <t>Intangible assets</t>
        </is>
      </c>
      <c r="B16" s="4" t="inlineStr">
        <is>
          <t>Intangible assets</t>
        </is>
      </c>
    </row>
    <row r="17">
      <c r="A17" s="4" t="inlineStr">
        <is>
          <t>Revenue Recognition</t>
        </is>
      </c>
      <c r="B17" s="4" t="inlineStr">
        <is>
          <t>Revenue Recognition</t>
        </is>
      </c>
    </row>
    <row r="18">
      <c r="A18" s="4" t="inlineStr">
        <is>
          <t>Customer Advances</t>
        </is>
      </c>
      <c r="B18" s="4" t="inlineStr">
        <is>
          <t xml:space="preserve">Customer Advances </t>
        </is>
      </c>
    </row>
    <row r="19">
      <c r="A19" s="4" t="inlineStr">
        <is>
          <t>Advertising Costs</t>
        </is>
      </c>
      <c r="B19" s="4" t="inlineStr">
        <is>
          <t>Advertising Costs</t>
        </is>
      </c>
    </row>
    <row r="20">
      <c r="A20" s="4" t="inlineStr">
        <is>
          <t>Research and Development</t>
        </is>
      </c>
      <c r="B20" s="4" t="inlineStr">
        <is>
          <t>Research and Development</t>
        </is>
      </c>
    </row>
    <row r="21">
      <c r="A21" s="4" t="inlineStr">
        <is>
          <t>Foreign Currency Translation</t>
        </is>
      </c>
      <c r="B21" s="4" t="inlineStr">
        <is>
          <t>Foreign Currency Translation — Chinese-Yuan Norwegian-Krone Swedish-Krona Finland-Euro The Company’s results now include
the operations of our European entities for the entire year ended December 31, 2020. During this period the currencies in these
countries appreciated considerably when compared to the US Dollar giving way to significant currency gains which are reflected
in our consolidated results.</t>
        </is>
      </c>
    </row>
    <row r="22">
      <c r="A22" s="4" t="inlineStr">
        <is>
          <t>Fair Value of Financial Instruments</t>
        </is>
      </c>
      <c r="B22" s="4" t="inlineStr">
        <is>
          <t>Fair Value of Financial Instruments</t>
        </is>
      </c>
    </row>
    <row r="23">
      <c r="A23" s="4" t="inlineStr">
        <is>
          <t>Fair Value Measurements</t>
        </is>
      </c>
      <c r="B23" s="4" t="inlineStr">
        <is>
          <t>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December 31, 2020 and 2019.</t>
        </is>
      </c>
    </row>
    <row r="24">
      <c r="A24" s="4" t="inlineStr">
        <is>
          <t>Income Taxes</t>
        </is>
      </c>
      <c r="B24" s="4" t="inlineStr">
        <is>
          <t>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The Company’s tax returns for
tax years in 2018 through 2020 remain subject to potential examination by the taxing authorities.</t>
        </is>
      </c>
    </row>
    <row r="25">
      <c r="A25" s="4" t="inlineStr">
        <is>
          <t>Earnings per Share</t>
        </is>
      </c>
      <c r="B25" s="4" t="inlineStr">
        <is>
          <t xml:space="preserve">Earnings per Share
For the years
2020 2019
Net income available to common stockholders $ 8,523,849 $ 9,971,260
Adjustments for diluted earnings:
Interest expense on convertible notes - 348,493
Amortization of discount on notes payable - 239,570
Diluted net income (loss) available to common stockholders $ 8,523,849 $ 10,559,323
Income (Loss) per share:
Basic $ 0.12 $ 0.16
Diluted $ 0.11 $ 0.16
Weighted average shares outstanding:
Basic 70,195,085 60,761,995
Diluted 74,443,601 64,183,399 </t>
        </is>
      </c>
    </row>
    <row r="26">
      <c r="A26" s="4" t="inlineStr">
        <is>
          <t>Share-Based Payments</t>
        </is>
      </c>
      <c r="B26" s="4" t="inlineStr">
        <is>
          <t xml:space="preserve">Share-Based Payments </t>
        </is>
      </c>
    </row>
    <row r="27">
      <c r="A27" s="4" t="inlineStr">
        <is>
          <t>Cost of Sales</t>
        </is>
      </c>
      <c r="B27" s="4" t="inlineStr">
        <is>
          <t xml:space="preserve">Cost of Sales </t>
        </is>
      </c>
    </row>
    <row r="28">
      <c r="A28" s="4" t="inlineStr">
        <is>
          <t>Operating Expenses</t>
        </is>
      </c>
      <c r="B28" s="4" t="inlineStr">
        <is>
          <t xml:space="preserve">Operating Expenses </t>
        </is>
      </c>
    </row>
    <row r="29">
      <c r="A29" s="4" t="inlineStr">
        <is>
          <t>Shipping and Handling Costs</t>
        </is>
      </c>
      <c r="B29" s="4" t="inlineStr">
        <is>
          <t xml:space="preserve">Shipping and Handling Costs </t>
        </is>
      </c>
    </row>
    <row r="30">
      <c r="A30" s="4" t="inlineStr">
        <is>
          <t>Recent Accounting Pronouncements</t>
        </is>
      </c>
      <c r="B30" s="4" t="inlineStr">
        <is>
          <t>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The Company is currently evaluating the potential impact of adopting this guidance on
our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our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is>
      </c>
    </row>
    <row r="31">
      <c r="A31" s="4" t="inlineStr">
        <is>
          <t>Liquidity</t>
        </is>
      </c>
      <c r="B31" s="4" t="inlineStr">
        <is>
          <t>Liquidity .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We are closely monitoring the COVID-19 pandemic and its potential impact to our
business. While we do not expect that the COVID-19 pandemic will have a significant adverse effect on our business, financial condition,
or operations at this time, we are unable to accurately predict the impact that COVID-19 will have due to the uncertainties which
include the ultimate geographic spread of the virus, the intensity of the virus, the duration of the outbreak, and/or actions that
may be taken by governmental a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revenue &amp; accounts receivable with customers</t>
        </is>
      </c>
      <c r="B4" s="4" t="inlineStr">
        <is>
          <t>The below table reflects this customer’s
evolution as a percentage of our total revenue.
2020 2019
Amazon 15.1 % 12.0 %
All other 84.9 % 88.0 %
Total 100.0 % 100.0 % At December 31, 2020 and 2019, the
Company had the following 10 percent or greater concentrations of accounts receivable with its customers:
2020 2019
Amazon 11.4 % 19.2 %
All other 88.6 % 80.8 %
Total 100.0 % 100.0 %</t>
        </is>
      </c>
    </row>
    <row r="5">
      <c r="A5" s="4" t="inlineStr">
        <is>
          <t>Schedule of long-lived asset geographic data</t>
        </is>
      </c>
      <c r="B5" s="4" t="inlineStr">
        <is>
          <t xml:space="preserve">The following table sets forth long-lived
asset information which includes property plant and equipment and lease right of use assets and excludes goodwill and intangibles,
where individual countries represent a material portion of the total:
December 31, December 31,
2020 2019
United States $ 694,697 $ 127,302
Sweden 431,959 360,153
Finland 450,878 454,900
Long-lived assets related to foreign operations 882,837 815,053
Total long-lived assets $ 1,577,534 $ 942,355 </t>
        </is>
      </c>
    </row>
    <row r="6">
      <c r="A6" s="4" t="inlineStr">
        <is>
          <t>Schedule of anti-dilutive shares</t>
        </is>
      </c>
      <c r="B6" s="4" t="inlineStr">
        <is>
          <t xml:space="preserve">The denominator should include the
number of additional common shares that would have been outstanding if the dilutive potential common shares had been issued. Please
refer to the below table for additional details:
For the years
2020 2019
Net income available to common stockholders $ 8,523,849 $ 9,971,260
Adjustments for diluted earnings:
Interest expense on convertible notes - 348,493
Amortization of discount on notes payable - 239,570
Diluted net income (loss) available to common stockholders $ 8,523,849 $ 10,559,323
Income (Loss) per share:
Basic $ 0.12 $ 0.16
Diluted $ 0.11 $ 0.16
Weighted average shares outstanding:
Basic 70,195,085 60,761,995
Diluted 74,443,601 64,183,3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net sales by reporting segment</t>
        </is>
      </c>
      <c r="B4" s="4" t="inlineStr">
        <is>
          <t xml:space="preserve">Information about the Company’s
net sales by reporting segment for the years ended December 31, 2020 and 2019 is as follows:
For the years ended
December 31, December 31,
2020 2019
North America $ 95,480,310 $ 59,659,320
Europe 33,727,441 14,455,634
Asia 1,092,703 840,648
Other 425,323 190,944
Net sales $ 130,725,777 $ 75,146,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at:
December 31, December 31,
2020 2019
Finished goods $ 15,334,386 $ 12,990,044
Raw Materials 4,682,291 3,167,853
Less: Inventory reserve (1,613,055 ) (865,548 )
Inventories $ 18,403,622 $ 15,292,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authorized</t>
        </is>
      </c>
      <c r="B4" s="5" t="n">
        <v>100000000</v>
      </c>
      <c r="C4" s="5" t="n">
        <v>100000000</v>
      </c>
    </row>
    <row r="5">
      <c r="A5" s="4" t="inlineStr">
        <is>
          <t>Common stock, issued</t>
        </is>
      </c>
      <c r="B5" s="5" t="n">
        <v>72262829</v>
      </c>
      <c r="C5" s="5" t="n">
        <v>68941311</v>
      </c>
    </row>
    <row r="6">
      <c r="A6" s="4" t="inlineStr">
        <is>
          <t>Common stock, outstanding</t>
        </is>
      </c>
      <c r="B6" s="5" t="n">
        <v>72262829</v>
      </c>
      <c r="C6" s="5" t="n">
        <v>68941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12 Months Ended</t>
        </is>
      </c>
    </row>
    <row r="2">
      <c r="B2" s="2" t="inlineStr">
        <is>
          <t>Dec. 31, 2020</t>
        </is>
      </c>
    </row>
    <row r="3">
      <c r="A3" s="3" t="inlineStr">
        <is>
          <t>Note Receivable [Abstract]</t>
        </is>
      </c>
    </row>
    <row r="4">
      <c r="A4" s="4" t="inlineStr">
        <is>
          <t>Schedule of note receivable</t>
        </is>
      </c>
      <c r="B4" s="4" t="inlineStr">
        <is>
          <t xml:space="preserve">Note receivable consists of the following
at:
December 31, December 31,
2020 2019
Note Receivable-current $ 1,885,887 $ 1,181,116
Note Receivable-non-current 9,429,437 10,630,04
Total Note Receivable $ 11,315,324 $ 11,811,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s</t>
        </is>
      </c>
      <c r="B4" s="4" t="inlineStr">
        <is>
          <t xml:space="preserve">The following is a summary of lease
cost recognized in the Company’s consolidated statements of operations:
Year ended Year ended
December 31, December 31,
Operating Finance Operating Finance
Leases Leases Leases Leases
Lease cost in general and administrative expenses:
Operating lease expense $ 384,503 $ - $ 188,977 $ -
Amortization of finance lease ROU assets - 328,505 - 97,478
Total lease cost in general and administrative expenses 384,503 328,505 188,977 97,478
Lease cost in other expense:
Interest on finance lease liabilities - 16,004 - 2,288
Total lease cost in other expense - 16,004 - 2,288
Total lease cost $ 384,503 $ 344,509 $ 188,977 $ 99,766 </t>
        </is>
      </c>
    </row>
    <row r="5">
      <c r="A5" s="4" t="inlineStr">
        <is>
          <t>Schedule of cash flow information related to leases</t>
        </is>
      </c>
      <c r="B5" s="4" t="inlineStr">
        <is>
          <t>The following is a summary of the
impact of the Company’s leases on the consolidated statements of cash flows:
Years ended
December 31,
2020 2019
Leasing activity in cash flows from operating activities:
Payments under operating leases (389,831 ) (182,917 )
Interest payments on finance lease liabilities (16,004 ) (2,288 )
Total leasing activity in cash flows from operating activities (405,835 ) (185,205 )
Leasing activity in cash flows from financing activities:
Principal payments on finance lease liabilities (280,208 ) (26,486 )
Total leasing activity in cash flows from financing activities: (280,208 ) (26,486 )</t>
        </is>
      </c>
    </row>
    <row r="6">
      <c r="A6" s="4" t="inlineStr">
        <is>
          <t>Schedule of weightesd average remaining lease term and weighted average discount rate</t>
        </is>
      </c>
      <c r="B6" s="4" t="inlineStr">
        <is>
          <t>The weighted-average remaining lease
terms and weighted-average discount rates for operating and finance leases at December 31, 2020 and December 31, 2019 were as follows:
December 31, December 31,
2020 2019
Weighted average remaining lease term (years) - operating leases 2.6 1.5
Weighted average remaining lease term (years) - finance leases 1.1 1.2
Weighted average discount rate - operating leases 6.52 % 6.88 %
Weighted average discount rate - finance leases 3.95 % 2.62 %</t>
        </is>
      </c>
    </row>
    <row r="7">
      <c r="A7" s="4" t="inlineStr">
        <is>
          <t>Schedule of future annual minimum cash payments required under operating lease</t>
        </is>
      </c>
      <c r="B7" s="4" t="inlineStr">
        <is>
          <t xml:space="preserve">The future annual minimum lease payments required under
the Company’s leases as of December 31, 2020 are as follows:
Operating Finance
Future minimum lease payments Leases Leases Total
2021 $ 365,738 $ 210,477 $ 576,215
2022 283,274 76,434 359,708
2023 252,081 7,392 259,473
2024 15,391 - 15,391
Total future minimum lease payments 916,484 294,303 1,210,787
Less: Amount representing interest (80,253 ) (6,189 ) (86,442 )
Present value of lease liabilities 836,231 288,114 1,124,345
Less: current portion (321,283 ) (205,824 ) (527,107 )
Long-term portion $ 514,948 $ 82,290 $ 597,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at:
December 31, December 31,
2020 2019
Furniture and equipment $ 1,103,301 $ 529,550
Less: accumulated depreciation (523,924 ) (396,661 )
Total $ 579,377 $ 132,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accumulated amortization of intangible assets</t>
        </is>
      </c>
      <c r="B4" s="4" t="inlineStr">
        <is>
          <t xml:space="preserve">The gross carrying amount and accumulated
amortization of intangible assets were as follows as of December 31, 2020 and December 31, 2019:
December 31, December 31,
2020 2019
Intangible assets subject to amortization
Customer relationships gross carrying amount $ 14,050,000 $ 14,050,000
Less: accumulated amortization (582,917 ) -
Total $ 13,467,083 $ 14,050,000
Intangible assets not subject to amortization
Brands total carrying amount $ 3,123,000 $ 3,123,000
Total Intangibles $ 16,590,083 $ 17,173,000 </t>
        </is>
      </c>
    </row>
    <row r="5">
      <c r="A5" s="4" t="inlineStr">
        <is>
          <t>Schedule future estimated amortization expense</t>
        </is>
      </c>
      <c r="B5" s="4" t="inlineStr">
        <is>
          <t xml:space="preserve">The following is the future estimated
amortization expense related to customer relationships as of December 31, 2020:
Year ending December 31,
2021 $ 562,000
2022 562,000
2023 562,000
2024 562,000
2025 562,000
Thereafter 10,657,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EUROPEAN OPERATIONS (Tables)</t>
        </is>
      </c>
      <c r="B1" s="2" t="inlineStr">
        <is>
          <t>12 Months Ended</t>
        </is>
      </c>
    </row>
    <row r="2">
      <c r="B2" s="2" t="inlineStr">
        <is>
          <t>Dec. 31, 2020</t>
        </is>
      </c>
    </row>
    <row r="3">
      <c r="A3" s="3" t="inlineStr">
        <is>
          <t>Acquisition european Operations [Abstract]</t>
        </is>
      </c>
    </row>
    <row r="4">
      <c r="A4" s="4" t="inlineStr">
        <is>
          <t>Schedule of assets acquired at fair market value and liabilities</t>
        </is>
      </c>
      <c r="B4" s="4" t="inlineStr">
        <is>
          <t xml:space="preserve">The following table summarizes the
consideration paid for Func Food and the amounts of the assets acquired at fair market value and liabilities assumed recognized
at the Acquisition date.
Acquisition consideration
Cash $ 14,188,056
Bonds payable 8,356,958
Settlement of pre-existing debt 4,515,687
Total consideration transferred 27,060,701
Assets acquired and liabilities assumed
Accounts receivable $ 1,300,468
Inventories 2,161,067
Prepaid expenses and other current assets 331,774
Property and equipment 616
Right of use asset 806,572
Other long-term assets 101,413
Intangible assets-Customer relationships 14,050,000
Intangible assets-Brands 3,123,000
Accounts payable and accrued expenses (3,489,080 )
Lease liability Obligations (817,041 )
Other current liabilities (927,088 )
Total identifiable net assets $ 16,641,701
Goodwill $ 10,419,000 </t>
        </is>
      </c>
    </row>
    <row r="5">
      <c r="A5" s="4" t="inlineStr">
        <is>
          <t>Schedule of pro-forma consolidated results of operations</t>
        </is>
      </c>
      <c r="B5" s="4" t="inlineStr">
        <is>
          <t xml:space="preserve">The amounts of revenue and earnings
of Func Food included in the Company’s consolidated statements of operations for the years ended December 31, 2020 and 2019
are as follows:
Years ended
December 31,
2020 2019
Revenue $ 33,727,441 $ 6,651,969
Earnings $ 4,459,555 $ 52,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 of the following
at:
December 31, December 31,
2020 2019
Accounts payable $ 11,854,421 $ 10,159,900
Accrued expenses 13,558,332 7,132,747
Total $ 25,412,753 $ 17,292,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Tables)</t>
        </is>
      </c>
      <c r="B1" s="2" t="inlineStr">
        <is>
          <t>12 Months Ended</t>
        </is>
      </c>
    </row>
    <row r="2">
      <c r="B2" s="2" t="inlineStr">
        <is>
          <t>Dec. 31, 2020</t>
        </is>
      </c>
    </row>
    <row r="3">
      <c r="A3" s="3" t="inlineStr">
        <is>
          <t>Accrued Liabilities and Other Liabilities [Abstract]</t>
        </is>
      </c>
    </row>
    <row r="4">
      <c r="A4" s="4" t="inlineStr">
        <is>
          <t>Schedule of other liabilities</t>
        </is>
      </c>
      <c r="B4" s="4" t="inlineStr">
        <is>
          <t xml:space="preserve">Other current liabilities consist of the following at:
December 31, December 31,
2020 2019
Other Liabilities-State Beverage Container Deposit $ 425,232 $ 107,399
Total $ 425,232 $ 107,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NDS PAYABLE (Tables)</t>
        </is>
      </c>
      <c r="B1" s="2" t="inlineStr">
        <is>
          <t>12 Months Ended</t>
        </is>
      </c>
    </row>
    <row r="2">
      <c r="B2" s="2" t="inlineStr">
        <is>
          <t>Dec. 31, 2020</t>
        </is>
      </c>
    </row>
    <row r="3">
      <c r="A3" s="3" t="inlineStr">
        <is>
          <t>Bonds Payable [Abstract]</t>
        </is>
      </c>
    </row>
    <row r="4">
      <c r="A4" s="4" t="inlineStr">
        <is>
          <t>Schedule of Bonds payable</t>
        </is>
      </c>
      <c r="B4" s="4" t="inlineStr">
        <is>
          <t xml:space="preserve">Bonds payable consists of the following as of:
December 31, December 31,
2020 2019
Bonds were originally issued by Func Food Group,
Oyj and were reinstated as part of the purchase consideration to acquire the European Operations (see note 10). On October 30,
2020, the Company fully repaid the Bonds in cash, in accordance with their original terms. The total amount paid was approximately
$9.9 million, consisting of $9.6 million of principal and $0.3 million of accrued interest. Original terms of the bonds are as follows: The
Bonds are Euro-denominated, unregistered, and were issued on October 25, 2019 at an initial nominal amount of approximately $9.1
million, less discount and issuance costs of approximately $0.7 million. The Bonds accrue interest at a stated interest rate of
6.00% per annum, due semi-annually in arrears, with the first interest payment due on April 30, 2020. The maturity date of the
Bonds is October 30, 2020. The Bonds are carried at the nominal amount, less any unamortized discount and issuance costs. The
original issuance discount amounted to approximately $381,000. The discount was amortized using the effective interest rate
method. As of December 31, 2020, there was zero unamortized discount. Amortization of the discount was approximately $381,000 for
the year ended December 31, 2020. The Bond issuance costs amounted to $195,415. The issuance costs were amortized over a straight-line
basis, given the short-term nature and that it does not result in a material difference from applying the effective interest rate
method. Amortization of the total bond discounts and issuance costs for the year ended December 31, 2020 was $576,415. Fluctuations
in currency resulted in a translation loss of $394,371, for the year ended December 31, 2020.
Upon maturity of the Bonds, Func Food Group, Oyj may, at its own election, convert up to 50% of the outstanding nominal amount of the Bonds into shares of common stock, at a conversion price relative to the 30-day weighted-average trading price of the Company’s common shares prior to the Acquisition. This conversion feature was never exercised.
At Func Food Group, Oyj’s election, the Bonds are callable at 103% at any time. Additionally, mandatory prepayments would be required in the event of either i) a capital raise consummated by the Company or ii) the sale of a certain product line of Func Food. To the fullest extent possible, the net proceeds derived from either event must first be applied towards prepayment of the bonds at 103%, plus any accrued but unpaid interest on the repaid amount. Neither the call provision nor the mandatory prepayment provision was ever exercised or triggered.
The Bonds are unsubordinated and are guaranteed by Func Food and its direct and indirect subsidiaries. The Bonds are secured by substantially all the assets of Func Food. The Bonds contain certain financial covenants that are specific to Func Food, mainly related to minimum cash requirements at the end of each quarter. Func Food was in compliance with these covenants through the date that they were fully repaid and redeemed and thereafter. $ - $ 8,634,279
Total Bonds Payable $ - $ 8,634,2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t>
        </is>
      </c>
      <c r="B4" s="4" t="inlineStr">
        <is>
          <t xml:space="preserve">The domestic and foreign components
of the Company's income before provision for income taxes are as follows:
2020 2019
Domestic $ 8,110,620 $ 9,789,538
Foreign 529,406 181,722
Income before provision for income taxes $ 8,640,026 $ 9,971,260 </t>
        </is>
      </c>
    </row>
    <row r="5">
      <c r="A5" s="4" t="inlineStr">
        <is>
          <t>Schedule of provision for income taxes</t>
        </is>
      </c>
      <c r="B5" s="4" t="inlineStr">
        <is>
          <t xml:space="preserve">Components of the provision for income
taxes are as follows:
Current: 2020 2019
Domestic $ 2,717,564 $ 2,897,092
State 562,924 600,112
Foreign 382,543 50,155
$ 3,663,031 $ 3,547,359
Deferred
Domestic $ 471,198 $ -
State 97,605 -
Foreign 141,577 -
710,380 $ -
Valuation Allowance (4,175,734 ) (3,547,359 )
-
Income Tax Expense 197,677 - </t>
        </is>
      </c>
    </row>
    <row r="6">
      <c r="A6" s="4" t="inlineStr">
        <is>
          <t>Schedule of difference between the effective income tax rate and the applicable statutory federal income tax</t>
        </is>
      </c>
      <c r="B6" s="4" t="inlineStr">
        <is>
          <t>A reconciliation of the total provision
for income taxes after applying the U.S. federal statutory rate of 21% to income before provision for income taxes to the reported
provision for income taxes are as follows:
2020 2019
U.S. Statutory federal rate 21.0 % 21.0 %
State income tax rate, net of federal benefit 4.35 % 4.35 %
Permanent differences, including stock-based compensation 6.72 % 9.25 %
Change in valuation allowance, including effect of change in tax rates (29.77 )% (34.72 )%
Difference in foreign tax rates 0.01 % 0.12 %
Effective tax rate 2.30 % 0.0 %</t>
        </is>
      </c>
    </row>
    <row r="7">
      <c r="A7" s="4" t="inlineStr">
        <is>
          <t>Schedule of deferred tax assets</t>
        </is>
      </c>
      <c r="B7" s="4" t="inlineStr">
        <is>
          <t xml:space="preserve">December 31, December 31,
Deferred Tax Assets:
U.S. federal and state net operating loss carryforwards $ 5,121,094 $ 8,400,000
Foreign net operating loss carryforwards 7,000,000 7,900,000
Stock-based compensation 389,816 -
Inventory allowance 408,829 95,000
Allowance for doubtful accounts 139,289 74,000
Total deferred tax assets 13,059,028 16,469,000
Deferred Tax Liabilities:
Depreciation 50,411 19,000
- -
Total deferred tax liabilities 50,411 19,000
Valuation Allowance 13,008,617 16,450,000
Net Deferred Tax Asset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black - scholes option-pricing model valuation assumption</t>
        </is>
      </c>
      <c r="B4" s="4" t="inlineStr">
        <is>
          <t>The calculation of the fair value
of the awards using the Black-Scholes option-pricing model is affected by the Company’s stock price on the date of grant
as well as assumptions regarding the following:
Year ended December 31,
2020 2019
Expected volatility 69.18-81.11 % 58.62-121.32 %
Expected term 4.84-5.00 Years 4.02-5.00 Years
Risk-free interest rate 0.23%-1.39% % 1.58%-2.72% %
Forfeiture Rate 0.00 % 0.00 %
Expected dividend yield 0.00 % 0.00 %</t>
        </is>
      </c>
    </row>
    <row r="5">
      <c r="A5" s="4" t="inlineStr">
        <is>
          <t>Schedule of outstanding stock options</t>
        </is>
      </c>
      <c r="B5" s="4" t="inlineStr">
        <is>
          <t xml:space="preserve">A summary of the status of the Company’s
outstanding stock options as of December 31, 2020 and 2019 and changes during the periods ending on that date is as follows:
Weighted Average Aggregate Weighted
Shares Exercise
Grant Date Fair
Intrinsic Value
Average Remaining
(000’s) Price Value (000’s) Term (Yrs)
Options
At December 31, 2018 4,840 $ 3.04 $ - $ 5,338 5.05
Granted 2,874 3.61 2.39
Exercised (912 ) .96 3.98 2,752
Forfeiture and cancelled (274 ) 3.57
At December 31, 2019 6,528 $ 3.54 $ - $ 8,978 6.58
Granted 575 $ 7.14 $ 4.66
Exercised (1,806 ) 2.83 $ 20.27 31,480
Forfeiture and cancelled (99 ) 3.93
At December 31, 2020 5,198 $ 4.23 $ 240,866 6.89
Exercisable at December 31, 2020 2,395 $ 3.64 $ 111,775 5.69 </t>
        </is>
      </c>
    </row>
    <row r="6">
      <c r="A6" s="4" t="inlineStr">
        <is>
          <t>Schedule of employee stock options outstanding</t>
        </is>
      </c>
      <c r="B6" s="4" t="inlineStr">
        <is>
          <t xml:space="preserve">The following table summarizes information about employee
stock options outstanding at December 31, 2020:
Outstanding Options Vested Options
Number Number
Outstanding Weighted Weighted Exercisable Weighted Weighted
at Averaged Averaged at Averaged Averaged
December 31, Remaining Exercise December 31, Exercise Remaining
Range of Exercise Price 2020 (000’s) Life Price 2020 (000’s) Price Life
$0.20 - $0.53 130 2.34 $ 0.27 130 $ 0.27 2.34
$0.65 - $1.80 115 4.15 $ 1.05 115 $ 1.05 4.15
$1.83 - $2.84 208 3.09 $ 1.97 208 $ 1.97 3.09
$3.20 - $6.20 4,627 7.22 $ 4.17 1,942 4.19 6.28
$7.20-$22.00 118 9.70 17.92 0 0 0
Outstanding options 5,198 6.92 $ 4.23 2,395 $ 3.64 5.69 </t>
        </is>
      </c>
    </row>
    <row r="7">
      <c r="A7" s="4" t="inlineStr">
        <is>
          <t>Schedule of restricted stock activity</t>
        </is>
      </c>
      <c r="B7" s="4" t="inlineStr">
        <is>
          <t xml:space="preserve">A summary of the Company’s restricted
stock activity for the years ended December 31, 2020 and 2019 is presented in the following table:
For the twelve months ended
December 31, 2020 December 31, 2019
Weighted Weighted
Average Average
Grant Date Grant Date
Shares Fair Value Shares Fair Value
Unvested at beginning of period 90,000 $ 3.23 66,667 $ 3.64
Granted 175,737 17.46 116,666 3.23
Vested (170,145 ) 8.08 (93,333 ) 3.38
Forfeited (29,363 ) 4.15 - -
Unvested at end of period 66,229 $ 28.11 90,000 $ 3.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0" customWidth="1" min="1" max="1"/>
    <col width="64"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0</t>
        </is>
      </c>
      <c r="D2" s="2" t="inlineStr">
        <is>
          <t>Dec. 31, 2019</t>
        </is>
      </c>
    </row>
    <row r="3">
      <c r="A3" s="3" t="inlineStr">
        <is>
          <t>Income Statement [Abstract]</t>
        </is>
      </c>
    </row>
    <row r="4">
      <c r="A4" s="4" t="inlineStr">
        <is>
          <t>Revenue</t>
        </is>
      </c>
      <c r="C4" s="6" t="n">
        <v>130725777</v>
      </c>
      <c r="D4" s="6" t="n">
        <v>75146546</v>
      </c>
    </row>
    <row r="5">
      <c r="A5" s="4" t="inlineStr">
        <is>
          <t>Cost of revenue</t>
        </is>
      </c>
      <c r="C5" s="5" t="n">
        <v>69752032</v>
      </c>
      <c r="D5" s="5" t="n">
        <v>43844733</v>
      </c>
    </row>
    <row r="6">
      <c r="A6" s="4" t="inlineStr">
        <is>
          <t>Gross profit</t>
        </is>
      </c>
      <c r="C6" s="5" t="n">
        <v>60973745</v>
      </c>
      <c r="D6" s="5" t="n">
        <v>31301813</v>
      </c>
    </row>
    <row r="7">
      <c r="A7" s="4" t="inlineStr">
        <is>
          <t>Selling and marketing expenses</t>
        </is>
      </c>
      <c r="C7" s="5" t="n">
        <v>34875339</v>
      </c>
      <c r="D7" s="5" t="n">
        <v>21129722</v>
      </c>
    </row>
    <row r="8">
      <c r="A8" s="4" t="inlineStr">
        <is>
          <t>General and administrative expenses</t>
        </is>
      </c>
      <c r="C8" s="5" t="n">
        <v>18187406</v>
      </c>
      <c r="D8" s="5" t="n">
        <v>11620534</v>
      </c>
    </row>
    <row r="9">
      <c r="A9" s="4" t="inlineStr">
        <is>
          <t>Total operating expense</t>
        </is>
      </c>
      <c r="C9" s="5" t="n">
        <v>53062745</v>
      </c>
      <c r="D9" s="5" t="n">
        <v>32750256</v>
      </c>
    </row>
    <row r="10">
      <c r="A10" s="4" t="inlineStr">
        <is>
          <t>Loss from operations</t>
        </is>
      </c>
      <c r="C10" s="5" t="n">
        <v>7911000</v>
      </c>
      <c r="D10" s="5" t="n">
        <v>-1448443</v>
      </c>
    </row>
    <row r="11">
      <c r="A11" s="3" t="inlineStr">
        <is>
          <t>Other Income/(Expense):</t>
        </is>
      </c>
    </row>
    <row r="12">
      <c r="A12" s="4" t="inlineStr">
        <is>
          <t>Interest income on note receivable (note 6)</t>
        </is>
      </c>
      <c r="C12" s="5" t="n">
        <v>355821</v>
      </c>
      <c r="D12" s="5" t="n">
        <v>381728</v>
      </c>
    </row>
    <row r="13">
      <c r="A13" s="4" t="inlineStr">
        <is>
          <t>Interest on notes</t>
        </is>
      </c>
      <c r="C13" s="4" t="inlineStr">
        <is>
          <t xml:space="preserve"> </t>
        </is>
      </c>
      <c r="D13" s="5" t="n">
        <v>-509430</v>
      </c>
    </row>
    <row r="14">
      <c r="A14" s="4" t="inlineStr">
        <is>
          <t>Interest expense on bonds</t>
        </is>
      </c>
      <c r="C14" s="5" t="n">
        <v>-431813</v>
      </c>
      <c r="D14" s="4" t="inlineStr">
        <is>
          <t xml:space="preserve"> </t>
        </is>
      </c>
    </row>
    <row r="15">
      <c r="A15" s="4" t="inlineStr">
        <is>
          <t>Interest on other obligations</t>
        </is>
      </c>
      <c r="C15" s="5" t="n">
        <v>-16004</v>
      </c>
      <c r="D15" s="5" t="n">
        <v>-57579</v>
      </c>
    </row>
    <row r="16">
      <c r="A16" s="4" t="inlineStr">
        <is>
          <t>Amortization of discount on notes payable</t>
        </is>
      </c>
      <c r="C16" s="4" t="inlineStr">
        <is>
          <t xml:space="preserve"> </t>
        </is>
      </c>
      <c r="D16" s="5" t="n">
        <v>-707286</v>
      </c>
    </row>
    <row r="17">
      <c r="A17" s="4" t="inlineStr">
        <is>
          <t>Amortization of discount on bonds payable</t>
        </is>
      </c>
      <c r="C17" s="5" t="n">
        <v>-576415</v>
      </c>
      <c r="D17" s="5" t="n">
        <v>-119188</v>
      </c>
    </row>
    <row r="18">
      <c r="A18" s="4" t="inlineStr">
        <is>
          <t>Other miscellaneous expense</t>
        </is>
      </c>
      <c r="C18" s="5" t="n">
        <v>-49100</v>
      </c>
      <c r="D18" s="5" t="n">
        <v>-29579</v>
      </c>
    </row>
    <row r="19">
      <c r="A19" s="4" t="inlineStr">
        <is>
          <t>Gain on lease cancellations</t>
        </is>
      </c>
      <c r="C19" s="5" t="n">
        <v>152112</v>
      </c>
      <c r="D19" s="4" t="inlineStr">
        <is>
          <t xml:space="preserve"> </t>
        </is>
      </c>
    </row>
    <row r="20">
      <c r="A20" s="4" t="inlineStr">
        <is>
          <t>Foreign exchange gain/(loss)</t>
        </is>
      </c>
      <c r="C20" s="5" t="n">
        <v>1375925</v>
      </c>
      <c r="D20" s="4" t="inlineStr">
        <is>
          <t xml:space="preserve"> </t>
        </is>
      </c>
    </row>
    <row r="21">
      <c r="A21" s="4" t="inlineStr">
        <is>
          <t>European deferred tax (note 16)</t>
        </is>
      </c>
      <c r="C21" s="5" t="n">
        <v>-81500</v>
      </c>
      <c r="D21" s="4" t="inlineStr">
        <is>
          <t xml:space="preserve"> </t>
        </is>
      </c>
    </row>
    <row r="22">
      <c r="A22" s="4" t="inlineStr">
        <is>
          <t>Gain on investment repayment-China Note Receivable (note 6)</t>
        </is>
      </c>
      <c r="C22" s="4" t="inlineStr">
        <is>
          <t xml:space="preserve"> </t>
        </is>
      </c>
      <c r="D22" s="5" t="n">
        <v>12461037</v>
      </c>
    </row>
    <row r="23">
      <c r="A23" s="4" t="inlineStr">
        <is>
          <t>Total Other Income/(Expense)</t>
        </is>
      </c>
      <c r="C23" s="5" t="n">
        <v>729026</v>
      </c>
      <c r="D23" s="5" t="n">
        <v>11419703</v>
      </c>
    </row>
    <row r="24">
      <c r="A24" s="4" t="inlineStr">
        <is>
          <t>Net income before income taxes</t>
        </is>
      </c>
      <c r="C24" s="5" t="n">
        <v>8640026</v>
      </c>
      <c r="D24" s="5" t="n">
        <v>9971260</v>
      </c>
    </row>
    <row r="25">
      <c r="A25" s="4" t="inlineStr">
        <is>
          <t>Income tax expense (note 16)</t>
        </is>
      </c>
      <c r="C25" s="5" t="n">
        <v>-116177</v>
      </c>
      <c r="D25" s="4" t="inlineStr">
        <is>
          <t xml:space="preserve"> </t>
        </is>
      </c>
    </row>
    <row r="26">
      <c r="A26" s="4" t="inlineStr">
        <is>
          <t>Net income</t>
        </is>
      </c>
      <c r="C26" s="5" t="n">
        <v>8523849</v>
      </c>
      <c r="D26" s="5" t="n">
        <v>9971260</v>
      </c>
    </row>
    <row r="27">
      <c r="A27" s="3" t="inlineStr">
        <is>
          <t>Other comprehensive income/(loss):</t>
        </is>
      </c>
    </row>
    <row r="28">
      <c r="A28" s="4" t="inlineStr">
        <is>
          <t>Foreign currency translation gain/(losses)</t>
        </is>
      </c>
      <c r="C28" s="5" t="n">
        <v>551378</v>
      </c>
      <c r="D28" s="5" t="n">
        <v>-60580</v>
      </c>
    </row>
    <row r="29">
      <c r="A29" s="4" t="inlineStr">
        <is>
          <t>Comprehensive Income</t>
        </is>
      </c>
      <c r="C29" s="6" t="n">
        <v>9075227</v>
      </c>
      <c r="D29" s="6" t="n">
        <v>9910680</v>
      </c>
    </row>
    <row r="30">
      <c r="A30" s="3" t="inlineStr">
        <is>
          <t>Income/(Loss) per share:</t>
        </is>
      </c>
    </row>
    <row r="31">
      <c r="A31" s="4" t="inlineStr">
        <is>
          <t>Basic</t>
        </is>
      </c>
      <c r="C31" s="8" t="n">
        <v>0.12</v>
      </c>
      <c r="D31" s="8" t="n">
        <v>0.16</v>
      </c>
    </row>
    <row r="32">
      <c r="A32" s="4" t="inlineStr">
        <is>
          <t>Diluted</t>
        </is>
      </c>
      <c r="C32" s="8" t="n">
        <v>0.11</v>
      </c>
      <c r="D32" s="8" t="n">
        <v>0.16</v>
      </c>
    </row>
    <row r="33">
      <c r="A33" s="3" t="inlineStr">
        <is>
          <t>Weighted average shares outstanding:</t>
        </is>
      </c>
    </row>
    <row r="34">
      <c r="A34" s="4" t="inlineStr">
        <is>
          <t>Basic</t>
        </is>
      </c>
      <c r="C34" s="5" t="n">
        <v>70195085</v>
      </c>
      <c r="D34" s="5" t="n">
        <v>60761995</v>
      </c>
    </row>
    <row r="35">
      <c r="A35" s="4" t="inlineStr">
        <is>
          <t>Diluted</t>
        </is>
      </c>
      <c r="B35" s="4" t="inlineStr">
        <is>
          <t>[1]</t>
        </is>
      </c>
      <c r="C35" s="5" t="n">
        <v>74443601</v>
      </c>
      <c r="D35" s="5" t="n">
        <v>64183399</v>
      </c>
    </row>
    <row r="36"/>
    <row r="37">
      <c r="A37" s="4" t="inlineStr">
        <is>
          <t>[1]</t>
        </is>
      </c>
      <c r="B37" s="4" t="inlineStr">
        <is>
          <t>Please refer to Earnings per Share section for further details.</t>
        </is>
      </c>
    </row>
  </sheetData>
  <mergeCells count="4">
    <mergeCell ref="A1:B2"/>
    <mergeCell ref="C1:D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SIS OF PRESENTATION AND SUMMARY OF SIGNIFICANT ACCOUNTING POLICIES (Details)</t>
        </is>
      </c>
      <c r="B1" s="2" t="inlineStr">
        <is>
          <t>12 Months Ended</t>
        </is>
      </c>
    </row>
    <row r="2">
      <c r="B2" s="2" t="inlineStr">
        <is>
          <t>Dec. 31, 2020</t>
        </is>
      </c>
      <c r="C2" s="2" t="inlineStr">
        <is>
          <t>Dec. 31, 2019</t>
        </is>
      </c>
    </row>
    <row r="3">
      <c r="A3" s="4" t="inlineStr">
        <is>
          <t>Revenue [Member]</t>
        </is>
      </c>
    </row>
    <row r="4">
      <c r="A4" s="3" t="inlineStr">
        <is>
          <t>Concentration Risk [Line Items]</t>
        </is>
      </c>
    </row>
    <row r="5">
      <c r="A5" s="4" t="inlineStr">
        <is>
          <t>Total</t>
        </is>
      </c>
      <c r="B5" s="4" t="inlineStr">
        <is>
          <t>100.00%</t>
        </is>
      </c>
      <c r="C5" s="4" t="inlineStr">
        <is>
          <t>100.00%</t>
        </is>
      </c>
    </row>
    <row r="6">
      <c r="A6" s="4" t="inlineStr">
        <is>
          <t>Revenue [Member] | Amazon [Member]</t>
        </is>
      </c>
    </row>
    <row r="7">
      <c r="A7" s="3" t="inlineStr">
        <is>
          <t>Concentration Risk [Line Items]</t>
        </is>
      </c>
    </row>
    <row r="8">
      <c r="A8" s="4" t="inlineStr">
        <is>
          <t>Total</t>
        </is>
      </c>
      <c r="B8" s="4" t="inlineStr">
        <is>
          <t>15.10%</t>
        </is>
      </c>
      <c r="C8" s="4" t="inlineStr">
        <is>
          <t>12.00%</t>
        </is>
      </c>
    </row>
    <row r="9">
      <c r="A9" s="4" t="inlineStr">
        <is>
          <t>Revenue [Member] | All Other [Member]</t>
        </is>
      </c>
    </row>
    <row r="10">
      <c r="A10" s="3" t="inlineStr">
        <is>
          <t>Concentration Risk [Line Items]</t>
        </is>
      </c>
    </row>
    <row r="11">
      <c r="A11" s="4" t="inlineStr">
        <is>
          <t>Total</t>
        </is>
      </c>
      <c r="B11" s="4" t="inlineStr">
        <is>
          <t>84.90%</t>
        </is>
      </c>
      <c r="C11" s="4" t="inlineStr">
        <is>
          <t>88.00%</t>
        </is>
      </c>
    </row>
    <row r="12">
      <c r="A12" s="4" t="inlineStr">
        <is>
          <t>Accounts Receivable [Member]</t>
        </is>
      </c>
    </row>
    <row r="13">
      <c r="A13" s="3" t="inlineStr">
        <is>
          <t>Concentration Risk [Line Items]</t>
        </is>
      </c>
    </row>
    <row r="14">
      <c r="A14" s="4" t="inlineStr">
        <is>
          <t>Total</t>
        </is>
      </c>
      <c r="B14" s="4" t="inlineStr">
        <is>
          <t>100.00%</t>
        </is>
      </c>
      <c r="C14" s="4" t="inlineStr">
        <is>
          <t>100.00%</t>
        </is>
      </c>
    </row>
    <row r="15">
      <c r="A15" s="4" t="inlineStr">
        <is>
          <t>Accounts Receivable [Member] | Amazon [Member]</t>
        </is>
      </c>
    </row>
    <row r="16">
      <c r="A16" s="3" t="inlineStr">
        <is>
          <t>Concentration Risk [Line Items]</t>
        </is>
      </c>
    </row>
    <row r="17">
      <c r="A17" s="4" t="inlineStr">
        <is>
          <t>Total</t>
        </is>
      </c>
      <c r="B17" s="4" t="inlineStr">
        <is>
          <t>11.40%</t>
        </is>
      </c>
      <c r="C17" s="4" t="inlineStr">
        <is>
          <t>19.20%</t>
        </is>
      </c>
    </row>
    <row r="18">
      <c r="A18" s="4" t="inlineStr">
        <is>
          <t>Accounts Receivable [Member] | All Other [Member]</t>
        </is>
      </c>
    </row>
    <row r="19">
      <c r="A19" s="3" t="inlineStr">
        <is>
          <t>Concentration Risk [Line Items]</t>
        </is>
      </c>
    </row>
    <row r="20">
      <c r="A20" s="4" t="inlineStr">
        <is>
          <t>Total</t>
        </is>
      </c>
      <c r="B20" s="4" t="inlineStr">
        <is>
          <t>88.60%</t>
        </is>
      </c>
      <c r="C20" s="4" t="inlineStr">
        <is>
          <t>80.8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t>
        </is>
      </c>
      <c r="B1" s="2" t="inlineStr">
        <is>
          <t>Dec. 31, 2020</t>
        </is>
      </c>
      <c r="C1" s="2" t="inlineStr">
        <is>
          <t>Dec. 31, 2019</t>
        </is>
      </c>
    </row>
    <row r="2">
      <c r="A2" s="4" t="inlineStr">
        <is>
          <t>Total long-lived assets</t>
        </is>
      </c>
      <c r="B2" s="6" t="n">
        <v>1577534</v>
      </c>
      <c r="C2" s="6" t="n">
        <v>942355</v>
      </c>
    </row>
    <row r="3">
      <c r="A3" s="4" t="inlineStr">
        <is>
          <t>Long-lived assets related to foreign operations</t>
        </is>
      </c>
      <c r="B3" s="5" t="n">
        <v>882837</v>
      </c>
      <c r="C3" s="5" t="n">
        <v>815053</v>
      </c>
    </row>
    <row r="4">
      <c r="A4" s="4" t="inlineStr">
        <is>
          <t>United States [Member]</t>
        </is>
      </c>
    </row>
    <row r="5">
      <c r="A5" s="4" t="inlineStr">
        <is>
          <t>Total long-lived assets</t>
        </is>
      </c>
      <c r="B5" s="5" t="n">
        <v>694697</v>
      </c>
      <c r="C5" s="5" t="n">
        <v>127302</v>
      </c>
    </row>
    <row r="6">
      <c r="A6" s="4" t="inlineStr">
        <is>
          <t>SWEDEN [Member]</t>
        </is>
      </c>
    </row>
    <row r="7">
      <c r="A7" s="4" t="inlineStr">
        <is>
          <t>Long-lived assets related to foreign operations</t>
        </is>
      </c>
      <c r="B7" s="5" t="n">
        <v>431959</v>
      </c>
      <c r="C7" s="5" t="n">
        <v>360153</v>
      </c>
    </row>
    <row r="8">
      <c r="A8" s="4" t="inlineStr">
        <is>
          <t>FINLAND</t>
        </is>
      </c>
    </row>
    <row r="9">
      <c r="A9" s="4" t="inlineStr">
        <is>
          <t>Long-lived assets related to foreign operations</t>
        </is>
      </c>
      <c r="B9" s="6" t="n">
        <v>450878</v>
      </c>
      <c r="C9" s="6" t="n">
        <v>454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s>
  <sheetData>
    <row r="1">
      <c r="A1" s="1" t="inlineStr">
        <is>
          <t>BASIS OF PRESENTATION AND SUMMARY OF SIGNIFICANT ACCOUNTING POLICIES (Details 2) - USD ($)</t>
        </is>
      </c>
      <c r="C1" s="2" t="inlineStr">
        <is>
          <t>12 Months Ended</t>
        </is>
      </c>
    </row>
    <row r="2">
      <c r="C2" s="2" t="inlineStr">
        <is>
          <t>Dec. 31, 2020</t>
        </is>
      </c>
      <c r="D2" s="2" t="inlineStr">
        <is>
          <t>Dec. 31, 2019</t>
        </is>
      </c>
    </row>
    <row r="3">
      <c r="A3" s="3" t="inlineStr">
        <is>
          <t>Accounting Policies [Abstract]</t>
        </is>
      </c>
    </row>
    <row r="4">
      <c r="A4" s="4" t="inlineStr">
        <is>
          <t>Net income available to common stockholders</t>
        </is>
      </c>
      <c r="C4" s="6" t="n">
        <v>8523849</v>
      </c>
      <c r="D4" s="6" t="n">
        <v>9971260</v>
      </c>
    </row>
    <row r="5">
      <c r="A5" s="3" t="inlineStr">
        <is>
          <t>Adjustments for diluted earnings:</t>
        </is>
      </c>
    </row>
    <row r="6">
      <c r="A6" s="4" t="inlineStr">
        <is>
          <t>Interest expense on convertible notes</t>
        </is>
      </c>
      <c r="C6" s="4" t="inlineStr">
        <is>
          <t xml:space="preserve"> </t>
        </is>
      </c>
      <c r="D6" s="5" t="n">
        <v>348493</v>
      </c>
    </row>
    <row r="7">
      <c r="A7" s="4" t="inlineStr">
        <is>
          <t>Amortization of discount on notes payable</t>
        </is>
      </c>
      <c r="C7" s="4" t="inlineStr">
        <is>
          <t xml:space="preserve"> </t>
        </is>
      </c>
      <c r="D7" s="5" t="n">
        <v>239570</v>
      </c>
    </row>
    <row r="8">
      <c r="A8" s="4" t="inlineStr">
        <is>
          <t>Diluted net income (loss) available to common stockholders</t>
        </is>
      </c>
      <c r="C8" s="6" t="n">
        <v>8523849</v>
      </c>
      <c r="D8" s="6" t="n">
        <v>10559323</v>
      </c>
    </row>
    <row r="9">
      <c r="A9" s="3" t="inlineStr">
        <is>
          <t>Income (Loss) per share:</t>
        </is>
      </c>
    </row>
    <row r="10">
      <c r="A10" s="4" t="inlineStr">
        <is>
          <t>Basic</t>
        </is>
      </c>
      <c r="C10" s="8" t="n">
        <v>0.12</v>
      </c>
      <c r="D10" s="8" t="n">
        <v>0.16</v>
      </c>
    </row>
    <row r="11">
      <c r="A11" s="4" t="inlineStr">
        <is>
          <t>Diluted</t>
        </is>
      </c>
      <c r="C11" s="8" t="n">
        <v>0.11</v>
      </c>
      <c r="D11" s="8" t="n">
        <v>0.16</v>
      </c>
    </row>
    <row r="12">
      <c r="A12" s="3" t="inlineStr">
        <is>
          <t>Weighted average shares outstanding:</t>
        </is>
      </c>
    </row>
    <row r="13">
      <c r="A13" s="4" t="inlineStr">
        <is>
          <t>Basic</t>
        </is>
      </c>
      <c r="C13" s="5" t="n">
        <v>70195085</v>
      </c>
      <c r="D13" s="5" t="n">
        <v>60761995</v>
      </c>
    </row>
    <row r="14">
      <c r="A14" s="4" t="inlineStr">
        <is>
          <t>Diluted</t>
        </is>
      </c>
      <c r="B14" s="4" t="inlineStr">
        <is>
          <t>[1]</t>
        </is>
      </c>
      <c r="C14" s="5" t="n">
        <v>74443601</v>
      </c>
      <c r="D14" s="5" t="n">
        <v>64183399</v>
      </c>
    </row>
    <row r="15"/>
    <row r="16">
      <c r="A16" s="4" t="inlineStr">
        <is>
          <t>[1]</t>
        </is>
      </c>
      <c r="B16" s="4" t="inlineStr">
        <is>
          <t>Please refer to Earnings per Share section for further details.</t>
        </is>
      </c>
    </row>
  </sheetData>
  <mergeCells count="4">
    <mergeCell ref="A1:B2"/>
    <mergeCell ref="C1:D1"/>
    <mergeCell ref="A15:C15"/>
    <mergeCell ref="B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ASIS OF PRESENTATION AND SUMMARY OF SIGNIFICANT ACCOUNTING POLICIES (Details Narrative)</t>
        </is>
      </c>
      <c r="B1" s="2" t="inlineStr">
        <is>
          <t>12 Months Ended</t>
        </is>
      </c>
    </row>
    <row r="2">
      <c r="B2" s="2" t="inlineStr">
        <is>
          <t>Dec. 31, 2020USD ($)shares</t>
        </is>
      </c>
      <c r="C2" s="2" t="inlineStr">
        <is>
          <t>Dec. 31, 2019USD ($)</t>
        </is>
      </c>
    </row>
    <row r="3">
      <c r="A3" s="3" t="inlineStr">
        <is>
          <t>Accounting Policies [Abstract]</t>
        </is>
      </c>
    </row>
    <row r="4">
      <c r="A4" s="4" t="inlineStr">
        <is>
          <t>Amount excess of FDIC limit</t>
        </is>
      </c>
      <c r="B4" s="6" t="n">
        <v>4300000</v>
      </c>
    </row>
    <row r="5">
      <c r="A5" s="4" t="inlineStr">
        <is>
          <t>Allowance for doubtful accounts</t>
        </is>
      </c>
      <c r="B5" s="5" t="n">
        <v>549573</v>
      </c>
      <c r="C5" s="6" t="n">
        <v>292400</v>
      </c>
    </row>
    <row r="6">
      <c r="A6" s="4" t="inlineStr">
        <is>
          <t>Inventory reserve</t>
        </is>
      </c>
      <c r="B6" s="5" t="n">
        <v>1613055</v>
      </c>
      <c r="C6" s="5" t="n">
        <v>865548</v>
      </c>
    </row>
    <row r="7">
      <c r="A7" s="4" t="inlineStr">
        <is>
          <t>Advertising expense</t>
        </is>
      </c>
      <c r="B7" s="5" t="n">
        <v>14200000</v>
      </c>
      <c r="C7" s="5" t="n">
        <v>7900000</v>
      </c>
    </row>
    <row r="8">
      <c r="A8" s="4" t="inlineStr">
        <is>
          <t>Research and development expense</t>
        </is>
      </c>
      <c r="B8" s="5" t="n">
        <v>508000</v>
      </c>
      <c r="C8" s="5" t="n">
        <v>341000</v>
      </c>
    </row>
    <row r="9">
      <c r="A9" s="4" t="inlineStr">
        <is>
          <t>Foreign Currency Translation</t>
        </is>
      </c>
      <c r="B9" s="6" t="n">
        <v>27000</v>
      </c>
      <c r="C9" s="5" t="n">
        <v>60600</v>
      </c>
    </row>
    <row r="10">
      <c r="A10" s="4" t="inlineStr">
        <is>
          <t>Income tax benefit</t>
        </is>
      </c>
      <c r="B10" s="9" t="n">
        <v>0.5</v>
      </c>
    </row>
    <row r="11">
      <c r="A11" s="4" t="inlineStr">
        <is>
          <t>Number of shares available | shares</t>
        </is>
      </c>
      <c r="B11" s="5" t="n">
        <v>5000000</v>
      </c>
    </row>
    <row r="12">
      <c r="A12" s="4" t="inlineStr">
        <is>
          <t>Freight expense</t>
        </is>
      </c>
      <c r="B12" s="6" t="n">
        <v>9500000</v>
      </c>
      <c r="C12" s="5" t="n">
        <v>6300000</v>
      </c>
    </row>
    <row r="13">
      <c r="A13" s="4" t="inlineStr">
        <is>
          <t>Accumulated deficit</t>
        </is>
      </c>
      <c r="B13" s="5" t="n">
        <v>-55426832</v>
      </c>
      <c r="C13" s="5" t="n">
        <v>-63409431</v>
      </c>
    </row>
    <row r="14">
      <c r="A14" s="4" t="inlineStr">
        <is>
          <t>Net income</t>
        </is>
      </c>
      <c r="B14" s="5" t="n">
        <v>8523849</v>
      </c>
      <c r="C14" s="5" t="n">
        <v>9971260</v>
      </c>
    </row>
    <row r="15">
      <c r="A15" s="4" t="inlineStr">
        <is>
          <t>Net cash used in operating activities</t>
        </is>
      </c>
      <c r="B15" s="6" t="n">
        <v>3395084</v>
      </c>
      <c r="C15" s="6" t="n">
        <v>10339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REVENUE (Details) - USD ($)</t>
        </is>
      </c>
      <c r="B1" s="2" t="inlineStr">
        <is>
          <t>12 Months Ended</t>
        </is>
      </c>
    </row>
    <row r="2">
      <c r="B2" s="2" t="inlineStr">
        <is>
          <t>Dec. 31, 2020</t>
        </is>
      </c>
      <c r="C2" s="2" t="inlineStr">
        <is>
          <t>Dec. 31, 2019</t>
        </is>
      </c>
    </row>
    <row r="3">
      <c r="A3" s="4" t="inlineStr">
        <is>
          <t>Net sales</t>
        </is>
      </c>
      <c r="B3" s="6" t="n">
        <v>130725777</v>
      </c>
      <c r="C3" s="6" t="n">
        <v>75146546</v>
      </c>
    </row>
    <row r="4">
      <c r="A4" s="4" t="inlineStr">
        <is>
          <t>North America [Member]</t>
        </is>
      </c>
    </row>
    <row r="5">
      <c r="A5" s="4" t="inlineStr">
        <is>
          <t>Net sales</t>
        </is>
      </c>
      <c r="B5" s="5" t="n">
        <v>95480310</v>
      </c>
      <c r="C5" s="5" t="n">
        <v>59659320</v>
      </c>
    </row>
    <row r="6">
      <c r="A6" s="4" t="inlineStr">
        <is>
          <t>Europe [Member]</t>
        </is>
      </c>
    </row>
    <row r="7">
      <c r="A7" s="4" t="inlineStr">
        <is>
          <t>Net sales</t>
        </is>
      </c>
      <c r="B7" s="5" t="n">
        <v>33727441</v>
      </c>
      <c r="C7" s="5" t="n">
        <v>14455634</v>
      </c>
    </row>
    <row r="8">
      <c r="A8" s="4" t="inlineStr">
        <is>
          <t>Asia [Member]</t>
        </is>
      </c>
    </row>
    <row r="9">
      <c r="A9" s="4" t="inlineStr">
        <is>
          <t>Net sales</t>
        </is>
      </c>
      <c r="B9" s="5" t="n">
        <v>1092703</v>
      </c>
      <c r="C9" s="5" t="n">
        <v>840648</v>
      </c>
    </row>
    <row r="10">
      <c r="A10" s="4" t="inlineStr">
        <is>
          <t>Other [Member]</t>
        </is>
      </c>
    </row>
    <row r="11">
      <c r="A11" s="4" t="inlineStr">
        <is>
          <t>Net sales</t>
        </is>
      </c>
      <c r="B11" s="6" t="n">
        <v>425323</v>
      </c>
      <c r="C11" s="6" t="n">
        <v>1909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REVENUE (Details Narrative) - USD ($)</t>
        </is>
      </c>
      <c r="B1" s="2" t="inlineStr">
        <is>
          <t>12 Months Ended</t>
        </is>
      </c>
    </row>
    <row r="2">
      <c r="B2" s="2" t="inlineStr">
        <is>
          <t>Dec. 31, 2020</t>
        </is>
      </c>
      <c r="C2" s="2" t="inlineStr">
        <is>
          <t>Dec. 31, 2019</t>
        </is>
      </c>
    </row>
    <row r="3">
      <c r="A3" s="4" t="inlineStr">
        <is>
          <t>Revenues</t>
        </is>
      </c>
      <c r="B3" s="6" t="n">
        <v>130725777</v>
      </c>
      <c r="C3" s="6" t="n">
        <v>75146546</v>
      </c>
    </row>
    <row r="4">
      <c r="A4" s="4" t="inlineStr">
        <is>
          <t>Foreign Revenues [Member]</t>
        </is>
      </c>
    </row>
    <row r="5">
      <c r="A5" s="4" t="inlineStr">
        <is>
          <t>Revenues</t>
        </is>
      </c>
      <c r="B5" s="5" t="n">
        <v>352000000</v>
      </c>
      <c r="C5" s="5" t="n">
        <v>15500000</v>
      </c>
    </row>
    <row r="6">
      <c r="A6" s="4" t="inlineStr">
        <is>
          <t>Foreign Revenues [Member] | SWEDEN [Member]</t>
        </is>
      </c>
    </row>
    <row r="7">
      <c r="A7" s="4" t="inlineStr">
        <is>
          <t>Revenues</t>
        </is>
      </c>
      <c r="B7" s="5" t="n">
        <v>23100000</v>
      </c>
      <c r="C7" s="6" t="n">
        <v>8800000</v>
      </c>
    </row>
    <row r="8">
      <c r="A8" s="4" t="inlineStr">
        <is>
          <t>License Agreement [Member]</t>
        </is>
      </c>
    </row>
    <row r="9">
      <c r="A9" s="4" t="inlineStr">
        <is>
          <t>Revenues</t>
        </is>
      </c>
      <c r="B9" s="5" t="n">
        <v>770000</v>
      </c>
    </row>
    <row r="10">
      <c r="A10" s="4" t="inlineStr">
        <is>
          <t>Royalty fees</t>
        </is>
      </c>
      <c r="B10" s="6" t="n">
        <v>6900000</v>
      </c>
    </row>
    <row r="11">
      <c r="A11" s="4" t="inlineStr">
        <is>
          <t>Term of agreement</t>
        </is>
      </c>
      <c r="B11" s="4" t="inlineStr">
        <is>
          <t>The term of the agreement is 50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y Disclosure [Abstract]</t>
        </is>
      </c>
    </row>
    <row r="3">
      <c r="A3" s="4" t="inlineStr">
        <is>
          <t>Finished goods</t>
        </is>
      </c>
      <c r="B3" s="6" t="n">
        <v>15334386</v>
      </c>
      <c r="C3" s="6" t="n">
        <v>12990044</v>
      </c>
    </row>
    <row r="4">
      <c r="A4" s="4" t="inlineStr">
        <is>
          <t>Raw Materials</t>
        </is>
      </c>
      <c r="B4" s="5" t="n">
        <v>4682291</v>
      </c>
      <c r="C4" s="5" t="n">
        <v>3167853</v>
      </c>
    </row>
    <row r="5">
      <c r="A5" s="4" t="inlineStr">
        <is>
          <t>Less: Inventory reserve</t>
        </is>
      </c>
      <c r="B5" s="5" t="n">
        <v>-1613055</v>
      </c>
      <c r="C5" s="5" t="n">
        <v>-865548</v>
      </c>
    </row>
    <row r="6">
      <c r="A6" s="4" t="inlineStr">
        <is>
          <t>Inventories</t>
        </is>
      </c>
      <c r="B6" s="6" t="n">
        <v>18403622</v>
      </c>
      <c r="C6" s="6" t="n">
        <v>152923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0</t>
        </is>
      </c>
      <c r="C1" s="2" t="inlineStr">
        <is>
          <t>Dec. 31, 2019</t>
        </is>
      </c>
    </row>
    <row r="2">
      <c r="A2" s="3" t="inlineStr">
        <is>
          <t>Prepaid Expense and Other Assets, Current [Abstract]</t>
        </is>
      </c>
    </row>
    <row r="3">
      <c r="A3" s="4" t="inlineStr">
        <is>
          <t>Prepaid expenses and other current assets</t>
        </is>
      </c>
      <c r="B3" s="6" t="n">
        <v>14626922</v>
      </c>
      <c r="C3" s="6" t="n">
        <v>4170136</v>
      </c>
    </row>
    <row r="4">
      <c r="A4" s="4" t="inlineStr">
        <is>
          <t>Customer advances</t>
        </is>
      </c>
      <c r="B4" s="6" t="n">
        <v>10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 RECEIVABLE (Details) - USD ($)</t>
        </is>
      </c>
      <c r="B1" s="2" t="inlineStr">
        <is>
          <t>Dec. 31, 2020</t>
        </is>
      </c>
      <c r="C1" s="2" t="inlineStr">
        <is>
          <t>Dec. 31, 2019</t>
        </is>
      </c>
    </row>
    <row r="2">
      <c r="A2" s="3" t="inlineStr">
        <is>
          <t>Note Receivable [Abstract]</t>
        </is>
      </c>
    </row>
    <row r="3">
      <c r="A3" s="4" t="inlineStr">
        <is>
          <t>Note Receivable-current</t>
        </is>
      </c>
      <c r="B3" s="6" t="n">
        <v>1885887</v>
      </c>
      <c r="C3" s="6" t="n">
        <v>1181116</v>
      </c>
    </row>
    <row r="4">
      <c r="A4" s="4" t="inlineStr">
        <is>
          <t>Note Receivable-non-current</t>
        </is>
      </c>
      <c r="B4" s="5" t="n">
        <v>9429437</v>
      </c>
      <c r="C4" s="5" t="n">
        <v>10630040</v>
      </c>
    </row>
    <row r="5">
      <c r="A5" s="4" t="inlineStr">
        <is>
          <t>Total Note Receivable</t>
        </is>
      </c>
      <c r="B5" s="6" t="n">
        <v>11315324</v>
      </c>
      <c r="C5" s="6" t="n">
        <v>118111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NOTE RECEIVABLE (Details Narrative) - USD ($)</t>
        </is>
      </c>
      <c r="B1" s="2" t="inlineStr">
        <is>
          <t>12 Months Ended</t>
        </is>
      </c>
    </row>
    <row r="2">
      <c r="B2" s="2" t="inlineStr">
        <is>
          <t>Dec. 31, 2020</t>
        </is>
      </c>
      <c r="C2" s="2" t="inlineStr">
        <is>
          <t>Dec. 31, 2019</t>
        </is>
      </c>
    </row>
    <row r="3">
      <c r="A3" s="4" t="inlineStr">
        <is>
          <t>Note Receivable description</t>
        </is>
      </c>
      <c r="B3" s="4" t="inlineStr">
        <is>
          <t>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t>
        </is>
      </c>
    </row>
    <row r="4">
      <c r="A4" s="4" t="inlineStr">
        <is>
          <t>Weighted average interest rate</t>
        </is>
      </c>
      <c r="B4" s="4" t="inlineStr">
        <is>
          <t>3.21%</t>
        </is>
      </c>
    </row>
    <row r="5">
      <c r="A5" s="4" t="inlineStr">
        <is>
          <t>Interest income</t>
        </is>
      </c>
      <c r="B5" s="6" t="n">
        <v>356000</v>
      </c>
    </row>
    <row r="6">
      <c r="A6" s="4" t="inlineStr">
        <is>
          <t>Loss on Investment repayment-China</t>
        </is>
      </c>
      <c r="B6" s="6" t="n">
        <v>322936</v>
      </c>
      <c r="C6" s="6" t="n">
        <v>12461037</v>
      </c>
    </row>
    <row r="7">
      <c r="A7" s="4" t="inlineStr">
        <is>
          <t>Receivable installment due date</t>
        </is>
      </c>
      <c r="B7" s="4" t="inlineStr">
        <is>
          <t>Mar. 31,
		2020</t>
        </is>
      </c>
    </row>
    <row r="8">
      <c r="A8" s="4" t="inlineStr">
        <is>
          <t>Instalment collateral shares</t>
        </is>
      </c>
      <c r="B8" s="5" t="n">
        <v>337079</v>
      </c>
    </row>
    <row r="9">
      <c r="A9" s="4" t="inlineStr">
        <is>
          <t>Investment Agreement [Member]</t>
        </is>
      </c>
    </row>
    <row r="10">
      <c r="A10" s="4" t="inlineStr">
        <is>
          <t>Payment for royalty fees</t>
        </is>
      </c>
      <c r="B10" s="6" t="n">
        <v>69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55" customWidth="1" min="5" max="5"/>
    <col width="29" customWidth="1" min="6" max="6"/>
    <col width="14" customWidth="1" min="7" max="7"/>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Accumulated Other-Comprehensive Income (Loss) [Member]</t>
        </is>
      </c>
      <c r="F1" s="2" t="inlineStr">
        <is>
          <t>Accumulated Deficit [Member]</t>
        </is>
      </c>
      <c r="G1" s="2" t="inlineStr">
        <is>
          <t>Total</t>
        </is>
      </c>
    </row>
    <row r="2">
      <c r="A2" s="4" t="inlineStr">
        <is>
          <t>Balances at Dec. 31, 2018</t>
        </is>
      </c>
      <c r="B2" s="4" t="inlineStr">
        <is>
          <t xml:space="preserve"> </t>
        </is>
      </c>
      <c r="C2" s="6" t="n">
        <v>57003</v>
      </c>
      <c r="D2" s="6" t="n">
        <v>85153667</v>
      </c>
      <c r="E2" s="6" t="n">
        <v>-26997</v>
      </c>
      <c r="F2" s="6" t="n">
        <v>-73380691</v>
      </c>
      <c r="G2" s="6" t="n">
        <v>11802982</v>
      </c>
    </row>
    <row r="3">
      <c r="A3" s="4" t="inlineStr">
        <is>
          <t>Balances, shares at Dec. 31, 2018</t>
        </is>
      </c>
      <c r="B3" s="4" t="inlineStr">
        <is>
          <t xml:space="preserve"> </t>
        </is>
      </c>
      <c r="C3" s="5" t="n">
        <v>57002508</v>
      </c>
    </row>
    <row r="4">
      <c r="A4" s="4" t="inlineStr">
        <is>
          <t>Issuance of common stock from public offering</t>
        </is>
      </c>
      <c r="C4" s="6" t="n">
        <v>7986</v>
      </c>
      <c r="D4" s="5" t="n">
        <v>26947451</v>
      </c>
      <c r="G4" s="5" t="n">
        <v>26955437</v>
      </c>
    </row>
    <row r="5">
      <c r="A5" s="4" t="inlineStr">
        <is>
          <t>Issuance of common stock from public offering, shares</t>
        </is>
      </c>
      <c r="C5" s="5" t="n">
        <v>7986110</v>
      </c>
    </row>
    <row r="6">
      <c r="A6" s="4" t="inlineStr">
        <is>
          <t>Stock option expense</t>
        </is>
      </c>
      <c r="D6" s="5" t="n">
        <v>4831750</v>
      </c>
      <c r="G6" s="5" t="n">
        <v>4831750</v>
      </c>
    </row>
    <row r="7">
      <c r="A7" s="4" t="inlineStr">
        <is>
          <t>Issuance of common stock pursuant to exercise of stock options - Cashless</t>
        </is>
      </c>
      <c r="C7" s="6" t="n">
        <v>511</v>
      </c>
      <c r="D7" s="5" t="n">
        <v>-511</v>
      </c>
      <c r="G7" s="4" t="inlineStr">
        <is>
          <t xml:space="preserve"> </t>
        </is>
      </c>
    </row>
    <row r="8">
      <c r="A8" s="4" t="inlineStr">
        <is>
          <t>Issuance of common stock pursuant to exercise of stock options - Cashless, shares</t>
        </is>
      </c>
      <c r="C8" s="5" t="n">
        <v>510649</v>
      </c>
    </row>
    <row r="9">
      <c r="A9" s="4" t="inlineStr">
        <is>
          <t>Issuance of common stock pursuant to exercise of stock options - Cash</t>
        </is>
      </c>
      <c r="C9" s="6" t="n">
        <v>246</v>
      </c>
      <c r="D9" s="5" t="n">
        <v>223837</v>
      </c>
      <c r="G9" s="5" t="n">
        <v>224083</v>
      </c>
    </row>
    <row r="10">
      <c r="A10" s="4" t="inlineStr">
        <is>
          <t>Issuance of common stock pursuant to exercise of stock options - Cash, shares</t>
        </is>
      </c>
      <c r="C10" s="5" t="n">
        <v>245584</v>
      </c>
    </row>
    <row r="11">
      <c r="A11" s="4" t="inlineStr">
        <is>
          <t>Beneficial Conversion Feature on Convertible Instruments</t>
        </is>
      </c>
      <c r="D11" s="5" t="n">
        <v>166668</v>
      </c>
      <c r="G11" s="5" t="n">
        <v>166668</v>
      </c>
    </row>
    <row r="12">
      <c r="A12" s="4" t="inlineStr">
        <is>
          <t>Foreign currency translation</t>
        </is>
      </c>
      <c r="E12" s="5" t="n">
        <v>-726523</v>
      </c>
      <c r="G12" s="5" t="n">
        <v>-726523</v>
      </c>
    </row>
    <row r="13">
      <c r="A13" s="4" t="inlineStr">
        <is>
          <t>Issuance of common stock on conversion of note payable</t>
        </is>
      </c>
      <c r="C13" s="6" t="n">
        <v>3196</v>
      </c>
      <c r="D13" s="5" t="n">
        <v>10230136</v>
      </c>
      <c r="G13" s="5" t="n">
        <v>10233332</v>
      </c>
    </row>
    <row r="14">
      <c r="A14" s="4" t="inlineStr">
        <is>
          <t>Issuance of common stock on conversion of note payable, shares</t>
        </is>
      </c>
      <c r="C14" s="5" t="n">
        <v>3196460</v>
      </c>
    </row>
    <row r="15">
      <c r="A15" s="4" t="inlineStr">
        <is>
          <t>Net income</t>
        </is>
      </c>
      <c r="F15" s="5" t="n">
        <v>9971260</v>
      </c>
      <c r="G15" s="5" t="n">
        <v>9971260</v>
      </c>
    </row>
    <row r="16">
      <c r="A16" s="4" t="inlineStr">
        <is>
          <t>Balances at Dec. 31, 2019</t>
        </is>
      </c>
      <c r="B16" s="4" t="inlineStr">
        <is>
          <t xml:space="preserve"> </t>
        </is>
      </c>
      <c r="C16" s="6" t="n">
        <v>68942</v>
      </c>
      <c r="D16" s="5" t="n">
        <v>127552998</v>
      </c>
      <c r="E16" s="5" t="n">
        <v>-753520</v>
      </c>
      <c r="F16" s="5" t="n">
        <v>-63409431</v>
      </c>
      <c r="G16" s="5" t="n">
        <v>63458989</v>
      </c>
    </row>
    <row r="17">
      <c r="A17" s="4" t="inlineStr">
        <is>
          <t>Balances, shares at Dec. 31, 2019</t>
        </is>
      </c>
      <c r="B17" s="4" t="inlineStr">
        <is>
          <t xml:space="preserve"> </t>
        </is>
      </c>
      <c r="C17" s="5" t="n">
        <v>68941311</v>
      </c>
    </row>
    <row r="18">
      <c r="A18" s="4" t="inlineStr">
        <is>
          <t>Issuance of common stock from private placement</t>
        </is>
      </c>
      <c r="C18" s="6" t="n">
        <v>1438</v>
      </c>
      <c r="D18" s="5" t="n">
        <v>21890878</v>
      </c>
      <c r="G18" s="5" t="n">
        <v>21892316</v>
      </c>
    </row>
    <row r="19">
      <c r="A19" s="4" t="inlineStr">
        <is>
          <t>Issuance of common stock from private placement, shares</t>
        </is>
      </c>
      <c r="C19" s="5" t="n">
        <v>1437909</v>
      </c>
    </row>
    <row r="20">
      <c r="A20" s="4" t="inlineStr">
        <is>
          <t>Stock option expense</t>
        </is>
      </c>
      <c r="D20" s="5" t="n">
        <v>6340000</v>
      </c>
      <c r="G20" s="5" t="n">
        <v>6340000</v>
      </c>
    </row>
    <row r="21">
      <c r="A21" s="4" t="inlineStr">
        <is>
          <t>Issuance of common stock pursuant to exercise of stock options - Cashless</t>
        </is>
      </c>
      <c r="C21" s="6" t="n">
        <v>567</v>
      </c>
      <c r="D21" s="5" t="n">
        <v>-567</v>
      </c>
      <c r="G21" s="5" t="n">
        <v>0</v>
      </c>
    </row>
    <row r="22">
      <c r="A22" s="4" t="inlineStr">
        <is>
          <t>Issuance of common stock pursuant to exercise of stock options - Cashless, shares</t>
        </is>
      </c>
      <c r="C22" s="5" t="n">
        <v>567559</v>
      </c>
    </row>
    <row r="23">
      <c r="A23" s="4" t="inlineStr">
        <is>
          <t>Issuance of common stock pursuant to exercise of stock options - Cash</t>
        </is>
      </c>
      <c r="C23" s="6" t="n">
        <v>1316</v>
      </c>
      <c r="D23" s="5" t="n">
        <v>4125475</v>
      </c>
      <c r="G23" s="5" t="n">
        <v>4126791</v>
      </c>
    </row>
    <row r="24">
      <c r="A24" s="4" t="inlineStr">
        <is>
          <t>Issuance of common stock pursuant to exercise of stock options - Cash, shares</t>
        </is>
      </c>
      <c r="C24" s="5" t="n">
        <v>1316050</v>
      </c>
    </row>
    <row r="25">
      <c r="A25" s="4" t="inlineStr">
        <is>
          <t>Cash paid for taxes on restricted stock awards</t>
        </is>
      </c>
      <c r="D25" s="5" t="n">
        <v>-115430</v>
      </c>
      <c r="F25" s="5" t="n">
        <v>-541250</v>
      </c>
      <c r="G25" s="5" t="n">
        <v>-656680</v>
      </c>
    </row>
    <row r="26">
      <c r="A26" s="4" t="inlineStr">
        <is>
          <t>Short swing payment</t>
        </is>
      </c>
      <c r="D26" s="5" t="n">
        <v>90800</v>
      </c>
      <c r="G26" s="5" t="n">
        <v>90800</v>
      </c>
    </row>
    <row r="27">
      <c r="A27" s="4" t="inlineStr">
        <is>
          <t>Foreign currency translation</t>
        </is>
      </c>
      <c r="E27" s="5" t="n">
        <v>551378</v>
      </c>
      <c r="G27" s="5" t="n">
        <v>26993</v>
      </c>
    </row>
    <row r="28">
      <c r="A28" s="4" t="inlineStr">
        <is>
          <t>Net income</t>
        </is>
      </c>
      <c r="F28" s="5" t="n">
        <v>8523849</v>
      </c>
      <c r="G28" s="5" t="n">
        <v>9048234</v>
      </c>
    </row>
    <row r="29">
      <c r="A29" s="4" t="inlineStr">
        <is>
          <t>Balances at Dec. 31, 2020</t>
        </is>
      </c>
      <c r="B29" s="4" t="inlineStr">
        <is>
          <t xml:space="preserve"> </t>
        </is>
      </c>
      <c r="C29" s="6" t="n">
        <v>72263</v>
      </c>
      <c r="D29" s="6" t="n">
        <v>159884154</v>
      </c>
      <c r="E29" s="6" t="n">
        <v>-202142</v>
      </c>
      <c r="F29" s="6" t="n">
        <v>-55426832</v>
      </c>
      <c r="G29" s="6" t="n">
        <v>104327443</v>
      </c>
    </row>
    <row r="30">
      <c r="A30" s="4" t="inlineStr">
        <is>
          <t>Balances, shares at Dec. 31, 2020</t>
        </is>
      </c>
      <c r="B30" s="4" t="inlineStr">
        <is>
          <t xml:space="preserve"> </t>
        </is>
      </c>
      <c r="C30" s="5" t="n">
        <v>722628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4" t="inlineStr">
        <is>
          <t>Operating Leases [Member]</t>
        </is>
      </c>
    </row>
    <row r="4">
      <c r="A4" s="3" t="inlineStr">
        <is>
          <t>Lease cost in general and administrative expenses:</t>
        </is>
      </c>
    </row>
    <row r="5">
      <c r="A5" s="4" t="inlineStr">
        <is>
          <t>Operating lease expense</t>
        </is>
      </c>
      <c r="B5" s="6" t="n">
        <v>384503</v>
      </c>
      <c r="C5" s="6" t="n">
        <v>188977</v>
      </c>
    </row>
    <row r="6">
      <c r="A6" s="4" t="inlineStr">
        <is>
          <t>Amortization of finance lease ROU assets</t>
        </is>
      </c>
      <c r="B6" s="4" t="inlineStr">
        <is>
          <t xml:space="preserve"> </t>
        </is>
      </c>
      <c r="C6" s="4" t="inlineStr">
        <is>
          <t xml:space="preserve"> </t>
        </is>
      </c>
    </row>
    <row r="7">
      <c r="A7" s="4" t="inlineStr">
        <is>
          <t>Total lease cost in general and administrative expenses</t>
        </is>
      </c>
      <c r="B7" s="5" t="n">
        <v>384503</v>
      </c>
      <c r="C7" s="5" t="n">
        <v>188977</v>
      </c>
    </row>
    <row r="8">
      <c r="A8" s="3" t="inlineStr">
        <is>
          <t>Lease cost in other expense:</t>
        </is>
      </c>
    </row>
    <row r="9">
      <c r="A9" s="4" t="inlineStr">
        <is>
          <t>Interest on finance lease liabilities</t>
        </is>
      </c>
      <c r="B9" s="4" t="inlineStr">
        <is>
          <t xml:space="preserve"> </t>
        </is>
      </c>
      <c r="C9" s="4" t="inlineStr">
        <is>
          <t xml:space="preserve"> </t>
        </is>
      </c>
    </row>
    <row r="10">
      <c r="A10" s="4" t="inlineStr">
        <is>
          <t>Total lease cost in other expense</t>
        </is>
      </c>
      <c r="B10" s="4" t="inlineStr">
        <is>
          <t xml:space="preserve"> </t>
        </is>
      </c>
      <c r="C10" s="4" t="inlineStr">
        <is>
          <t xml:space="preserve"> </t>
        </is>
      </c>
    </row>
    <row r="11">
      <c r="A11" s="4" t="inlineStr">
        <is>
          <t>Total lease cost</t>
        </is>
      </c>
      <c r="B11" s="5" t="n">
        <v>384503</v>
      </c>
      <c r="C11" s="5" t="n">
        <v>188977</v>
      </c>
    </row>
    <row r="12">
      <c r="A12" s="4" t="inlineStr">
        <is>
          <t>Finance Leases [Member]</t>
        </is>
      </c>
    </row>
    <row r="13">
      <c r="A13" s="3" t="inlineStr">
        <is>
          <t>Lease cost in general and administrative expenses:</t>
        </is>
      </c>
    </row>
    <row r="14">
      <c r="A14" s="4" t="inlineStr">
        <is>
          <t>Operating lease expense</t>
        </is>
      </c>
      <c r="B14" s="4" t="inlineStr">
        <is>
          <t xml:space="preserve"> </t>
        </is>
      </c>
      <c r="C14" s="4" t="inlineStr">
        <is>
          <t xml:space="preserve"> </t>
        </is>
      </c>
    </row>
    <row r="15">
      <c r="A15" s="4" t="inlineStr">
        <is>
          <t>Amortization of finance lease ROU assets</t>
        </is>
      </c>
      <c r="B15" s="5" t="n">
        <v>328505</v>
      </c>
      <c r="C15" s="5" t="n">
        <v>97478</v>
      </c>
    </row>
    <row r="16">
      <c r="A16" s="4" t="inlineStr">
        <is>
          <t>Total lease cost in general and administrative expenses</t>
        </is>
      </c>
      <c r="B16" s="5" t="n">
        <v>328505</v>
      </c>
      <c r="C16" s="5" t="n">
        <v>97478</v>
      </c>
    </row>
    <row r="17">
      <c r="A17" s="3" t="inlineStr">
        <is>
          <t>Lease cost in other expense:</t>
        </is>
      </c>
    </row>
    <row r="18">
      <c r="A18" s="4" t="inlineStr">
        <is>
          <t>Interest on finance lease liabilities</t>
        </is>
      </c>
      <c r="B18" s="5" t="n">
        <v>16004</v>
      </c>
      <c r="C18" s="5" t="n">
        <v>2288</v>
      </c>
    </row>
    <row r="19">
      <c r="A19" s="4" t="inlineStr">
        <is>
          <t>Total lease cost in other expense</t>
        </is>
      </c>
      <c r="B19" s="5" t="n">
        <v>16004</v>
      </c>
      <c r="C19" s="5" t="n">
        <v>2288</v>
      </c>
    </row>
    <row r="20">
      <c r="A20" s="4" t="inlineStr">
        <is>
          <t>Total lease cost</t>
        </is>
      </c>
      <c r="B20" s="6" t="n">
        <v>344509</v>
      </c>
      <c r="C20" s="6" t="n">
        <v>997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Details 1) - USD ($)</t>
        </is>
      </c>
      <c r="B1" s="2" t="inlineStr">
        <is>
          <t>12 Months Ended</t>
        </is>
      </c>
    </row>
    <row r="2">
      <c r="B2" s="2" t="inlineStr">
        <is>
          <t>Dec. 31, 2020</t>
        </is>
      </c>
      <c r="C2" s="2" t="inlineStr">
        <is>
          <t>Dec. 31, 2019</t>
        </is>
      </c>
    </row>
    <row r="3">
      <c r="A3" s="3" t="inlineStr">
        <is>
          <t>Leasing activity in cash flows from operating activities:</t>
        </is>
      </c>
    </row>
    <row r="4">
      <c r="A4" s="4" t="inlineStr">
        <is>
          <t>Operating leases</t>
        </is>
      </c>
      <c r="B4" s="6" t="n">
        <v>-389831</v>
      </c>
      <c r="C4" s="6" t="n">
        <v>-182917</v>
      </c>
    </row>
    <row r="5">
      <c r="A5" s="4" t="inlineStr">
        <is>
          <t>Interest payments on finance lease liabilities</t>
        </is>
      </c>
      <c r="B5" s="5" t="n">
        <v>-16004</v>
      </c>
      <c r="C5" s="5" t="n">
        <v>-2288</v>
      </c>
    </row>
    <row r="6">
      <c r="A6" s="4" t="inlineStr">
        <is>
          <t>Total leasing activity in cash flows from operating activities</t>
        </is>
      </c>
      <c r="B6" s="5" t="n">
        <v>-405835</v>
      </c>
      <c r="C6" s="5" t="n">
        <v>-185205</v>
      </c>
    </row>
    <row r="7">
      <c r="A7" s="3" t="inlineStr">
        <is>
          <t>Leasing activity in cash flows from financing activities:</t>
        </is>
      </c>
    </row>
    <row r="8">
      <c r="A8" s="4" t="inlineStr">
        <is>
          <t>Principal payments on finance lease liabilities</t>
        </is>
      </c>
      <c r="B8" s="5" t="n">
        <v>-280208</v>
      </c>
      <c r="C8" s="5" t="n">
        <v>-26486</v>
      </c>
    </row>
    <row r="9">
      <c r="A9" s="4" t="inlineStr">
        <is>
          <t>Total leasing activity in cash flows from financing activities:</t>
        </is>
      </c>
      <c r="B9" s="6" t="n">
        <v>-280208</v>
      </c>
      <c r="C9" s="6" t="n">
        <v>-264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4" customWidth="1" min="2" max="2"/>
    <col width="15" customWidth="1" min="3" max="3"/>
  </cols>
  <sheetData>
    <row r="1">
      <c r="A1" s="1" t="inlineStr">
        <is>
          <t>LEASES (Details 2)</t>
        </is>
      </c>
      <c r="B1" s="2" t="inlineStr">
        <is>
          <t>Dec. 31, 2020</t>
        </is>
      </c>
      <c r="C1" s="2" t="inlineStr">
        <is>
          <t>Dec. 31, 2019</t>
        </is>
      </c>
    </row>
    <row r="2">
      <c r="A2" s="4" t="inlineStr">
        <is>
          <t>Operating Leases [Member]</t>
        </is>
      </c>
    </row>
    <row r="3">
      <c r="A3" s="4" t="inlineStr">
        <is>
          <t>Weighted average remaining lease term (years)</t>
        </is>
      </c>
      <c r="B3" s="4" t="inlineStr">
        <is>
          <t>2 years 7 months 6 days</t>
        </is>
      </c>
      <c r="C3" s="4" t="inlineStr">
        <is>
          <t>1 year 18 days</t>
        </is>
      </c>
    </row>
    <row r="4">
      <c r="A4" s="4" t="inlineStr">
        <is>
          <t>Weighted average discount rate</t>
        </is>
      </c>
      <c r="B4" s="4" t="inlineStr">
        <is>
          <t>6.52%</t>
        </is>
      </c>
      <c r="C4" s="4" t="inlineStr">
        <is>
          <t>6.88%</t>
        </is>
      </c>
    </row>
    <row r="5">
      <c r="A5" s="4" t="inlineStr">
        <is>
          <t>Finance Leases [Member]</t>
        </is>
      </c>
    </row>
    <row r="6">
      <c r="A6" s="4" t="inlineStr">
        <is>
          <t>Weighted average remaining lease term (years)</t>
        </is>
      </c>
      <c r="B6" s="4" t="inlineStr">
        <is>
          <t>1 year 1 month 6 days</t>
        </is>
      </c>
      <c r="C6" s="4" t="inlineStr">
        <is>
          <t>1 year 7 days</t>
        </is>
      </c>
    </row>
    <row r="7">
      <c r="A7" s="4" t="inlineStr">
        <is>
          <t>Weighted average discount rate</t>
        </is>
      </c>
      <c r="B7" s="4" t="inlineStr">
        <is>
          <t>3.95%</t>
        </is>
      </c>
      <c r="C7" s="4" t="inlineStr">
        <is>
          <t>2.6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6" customWidth="1" min="1" max="1"/>
    <col width="21" customWidth="1" min="2" max="2"/>
  </cols>
  <sheetData>
    <row r="1">
      <c r="A1" s="1" t="inlineStr">
        <is>
          <t>LEASES (Details 3)</t>
        </is>
      </c>
      <c r="B1" s="2" t="inlineStr">
        <is>
          <t>Dec. 31, 2020USD ($)</t>
        </is>
      </c>
    </row>
    <row r="2">
      <c r="A2" s="3" t="inlineStr">
        <is>
          <t>Future minimum lease payments</t>
        </is>
      </c>
    </row>
    <row r="3">
      <c r="A3" s="4" t="inlineStr">
        <is>
          <t>2021</t>
        </is>
      </c>
      <c r="B3" s="6" t="n">
        <v>576215</v>
      </c>
    </row>
    <row r="4">
      <c r="A4" s="4" t="inlineStr">
        <is>
          <t>2022</t>
        </is>
      </c>
      <c r="B4" s="5" t="n">
        <v>359708</v>
      </c>
    </row>
    <row r="5">
      <c r="A5" s="4" t="inlineStr">
        <is>
          <t>2023</t>
        </is>
      </c>
      <c r="B5" s="5" t="n">
        <v>259473</v>
      </c>
    </row>
    <row r="6">
      <c r="A6" s="4" t="inlineStr">
        <is>
          <t>2024</t>
        </is>
      </c>
      <c r="B6" s="5" t="n">
        <v>15391</v>
      </c>
    </row>
    <row r="7">
      <c r="A7" s="4" t="inlineStr">
        <is>
          <t>Total future minimum lease payments</t>
        </is>
      </c>
      <c r="B7" s="5" t="n">
        <v>1210787</v>
      </c>
    </row>
    <row r="8">
      <c r="A8" s="4" t="inlineStr">
        <is>
          <t>Less: Amount representing interest</t>
        </is>
      </c>
      <c r="B8" s="5" t="n">
        <v>-86442</v>
      </c>
    </row>
    <row r="9">
      <c r="A9" s="4" t="inlineStr">
        <is>
          <t>Present value of lease liabilities</t>
        </is>
      </c>
      <c r="B9" s="5" t="n">
        <v>1124345</v>
      </c>
    </row>
    <row r="10">
      <c r="A10" s="4" t="inlineStr">
        <is>
          <t>Less Current Portion</t>
        </is>
      </c>
      <c r="B10" s="5" t="n">
        <v>-527107</v>
      </c>
    </row>
    <row r="11">
      <c r="A11" s="4" t="inlineStr">
        <is>
          <t>Long-Term Portion</t>
        </is>
      </c>
      <c r="B11" s="5" t="n">
        <v>597238</v>
      </c>
    </row>
    <row r="12">
      <c r="A12" s="4" t="inlineStr">
        <is>
          <t>Operating Leases [Member]</t>
        </is>
      </c>
    </row>
    <row r="13">
      <c r="A13" s="3" t="inlineStr">
        <is>
          <t>Future minimum lease payments</t>
        </is>
      </c>
    </row>
    <row r="14">
      <c r="A14" s="4" t="inlineStr">
        <is>
          <t>2021</t>
        </is>
      </c>
      <c r="B14" s="5" t="n">
        <v>365738</v>
      </c>
    </row>
    <row r="15">
      <c r="A15" s="4" t="inlineStr">
        <is>
          <t>2022</t>
        </is>
      </c>
      <c r="B15" s="5" t="n">
        <v>283274</v>
      </c>
    </row>
    <row r="16">
      <c r="A16" s="4" t="inlineStr">
        <is>
          <t>2023</t>
        </is>
      </c>
      <c r="B16" s="5" t="n">
        <v>252081</v>
      </c>
    </row>
    <row r="17">
      <c r="A17" s="4" t="inlineStr">
        <is>
          <t>2024</t>
        </is>
      </c>
      <c r="B17" s="5" t="n">
        <v>15391</v>
      </c>
    </row>
    <row r="18">
      <c r="A18" s="4" t="inlineStr">
        <is>
          <t>Total future minimum lease payments</t>
        </is>
      </c>
      <c r="B18" s="5" t="n">
        <v>916484</v>
      </c>
    </row>
    <row r="19">
      <c r="A19" s="4" t="inlineStr">
        <is>
          <t>Less: Amount representing interest</t>
        </is>
      </c>
      <c r="B19" s="5" t="n">
        <v>-80253</v>
      </c>
    </row>
    <row r="20">
      <c r="A20" s="4" t="inlineStr">
        <is>
          <t>Present value of lease liabilities</t>
        </is>
      </c>
      <c r="B20" s="5" t="n">
        <v>836231</v>
      </c>
    </row>
    <row r="21">
      <c r="A21" s="4" t="inlineStr">
        <is>
          <t>Less Current Portion</t>
        </is>
      </c>
      <c r="B21" s="5" t="n">
        <v>-321283</v>
      </c>
    </row>
    <row r="22">
      <c r="A22" s="4" t="inlineStr">
        <is>
          <t>Long-Term Portion</t>
        </is>
      </c>
      <c r="B22" s="5" t="n">
        <v>514948</v>
      </c>
    </row>
    <row r="23">
      <c r="A23" s="4" t="inlineStr">
        <is>
          <t>Finance Leases [Member]</t>
        </is>
      </c>
    </row>
    <row r="24">
      <c r="A24" s="3" t="inlineStr">
        <is>
          <t>Future minimum lease payments</t>
        </is>
      </c>
    </row>
    <row r="25">
      <c r="A25" s="4" t="inlineStr">
        <is>
          <t>2021</t>
        </is>
      </c>
      <c r="B25" s="5" t="n">
        <v>210477</v>
      </c>
    </row>
    <row r="26">
      <c r="A26" s="4" t="inlineStr">
        <is>
          <t>2022</t>
        </is>
      </c>
      <c r="B26" s="5" t="n">
        <v>76434</v>
      </c>
    </row>
    <row r="27">
      <c r="A27" s="4" t="inlineStr">
        <is>
          <t>2023</t>
        </is>
      </c>
      <c r="B27" s="5" t="n">
        <v>7392</v>
      </c>
    </row>
    <row r="28">
      <c r="A28" s="4" t="inlineStr">
        <is>
          <t>2024</t>
        </is>
      </c>
      <c r="B28" s="4" t="inlineStr">
        <is>
          <t xml:space="preserve"> </t>
        </is>
      </c>
    </row>
    <row r="29">
      <c r="A29" s="4" t="inlineStr">
        <is>
          <t>Total future minimum lease payments</t>
        </is>
      </c>
      <c r="B29" s="5" t="n">
        <v>294303</v>
      </c>
    </row>
    <row r="30">
      <c r="A30" s="4" t="inlineStr">
        <is>
          <t>Less: Amount representing interest</t>
        </is>
      </c>
      <c r="B30" s="5" t="n">
        <v>-6189</v>
      </c>
    </row>
    <row r="31">
      <c r="A31" s="4" t="inlineStr">
        <is>
          <t>Present value of lease liabilities</t>
        </is>
      </c>
      <c r="B31" s="5" t="n">
        <v>288114</v>
      </c>
    </row>
    <row r="32">
      <c r="A32" s="4" t="inlineStr">
        <is>
          <t>Less Current Portion</t>
        </is>
      </c>
      <c r="B32" s="5" t="n">
        <v>-205824</v>
      </c>
    </row>
    <row r="33">
      <c r="A33" s="4" t="inlineStr">
        <is>
          <t>Long-Term Portion</t>
        </is>
      </c>
      <c r="B33" s="6" t="n">
        <v>822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Plant and Equipment [Line Items]</t>
        </is>
      </c>
    </row>
    <row r="3">
      <c r="A3" s="4" t="inlineStr">
        <is>
          <t>Less: accumulated depreciation</t>
        </is>
      </c>
      <c r="B3" s="6" t="n">
        <v>-523924</v>
      </c>
      <c r="C3" s="6" t="n">
        <v>-396661</v>
      </c>
    </row>
    <row r="4">
      <c r="A4" s="4" t="inlineStr">
        <is>
          <t>Total</t>
        </is>
      </c>
      <c r="B4" s="5" t="n">
        <v>579377</v>
      </c>
      <c r="C4" s="5" t="n">
        <v>132889</v>
      </c>
    </row>
    <row r="5">
      <c r="A5" s="4" t="inlineStr">
        <is>
          <t>Furniture and Equipment [Member]</t>
        </is>
      </c>
    </row>
    <row r="6">
      <c r="A6" s="3" t="inlineStr">
        <is>
          <t>Property, Plant and Equipment [Line Items]</t>
        </is>
      </c>
    </row>
    <row r="7">
      <c r="A7" s="4" t="inlineStr">
        <is>
          <t>Property, plant and equipment, gross</t>
        </is>
      </c>
      <c r="B7" s="6" t="n">
        <v>1103301</v>
      </c>
      <c r="C7" s="6" t="n">
        <v>5295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127263</v>
      </c>
      <c r="C4" s="6" t="n">
        <v>669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GOODWILL AND INTANGIBLES (Details) - USD ($)</t>
        </is>
      </c>
      <c r="B1" s="2" t="inlineStr">
        <is>
          <t>Dec. 31, 2020</t>
        </is>
      </c>
      <c r="C1" s="2" t="inlineStr">
        <is>
          <t>Dec. 31, 2019</t>
        </is>
      </c>
    </row>
    <row r="2">
      <c r="A2" s="3" t="inlineStr">
        <is>
          <t>Intangible assets subject to amortization</t>
        </is>
      </c>
    </row>
    <row r="3">
      <c r="A3" s="4" t="inlineStr">
        <is>
          <t>Customer relationships gross carrying amount</t>
        </is>
      </c>
      <c r="B3" s="6" t="n">
        <v>14050000</v>
      </c>
      <c r="C3" s="6" t="n">
        <v>14050000</v>
      </c>
    </row>
    <row r="4">
      <c r="A4" s="4" t="inlineStr">
        <is>
          <t>Less: accumulated amortization</t>
        </is>
      </c>
      <c r="B4" s="5" t="n">
        <v>-582917</v>
      </c>
      <c r="C4" s="4" t="inlineStr">
        <is>
          <t xml:space="preserve"> </t>
        </is>
      </c>
    </row>
    <row r="5">
      <c r="A5" s="4" t="inlineStr">
        <is>
          <t>Total</t>
        </is>
      </c>
      <c r="B5" s="5" t="n">
        <v>13467083</v>
      </c>
      <c r="C5" s="5" t="n">
        <v>14050000</v>
      </c>
    </row>
    <row r="6">
      <c r="A6" s="3" t="inlineStr">
        <is>
          <t>Intangible assets not subject to amortization</t>
        </is>
      </c>
    </row>
    <row r="7">
      <c r="A7" s="4" t="inlineStr">
        <is>
          <t>Brands total carrying amount</t>
        </is>
      </c>
      <c r="B7" s="5" t="n">
        <v>3123000</v>
      </c>
      <c r="C7" s="5" t="n">
        <v>3123000</v>
      </c>
    </row>
    <row r="8">
      <c r="A8" s="4" t="inlineStr">
        <is>
          <t>Total Intangibles</t>
        </is>
      </c>
      <c r="B8" s="6" t="n">
        <v>16590083</v>
      </c>
      <c r="C8" s="6" t="n">
        <v>1717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S (Details 1)</t>
        </is>
      </c>
      <c r="B1" s="2" t="inlineStr">
        <is>
          <t>Dec. 31, 2020USD ($)</t>
        </is>
      </c>
    </row>
    <row r="2">
      <c r="A2" s="3" t="inlineStr">
        <is>
          <t>Goodwill and Intangible Assets Disclosure [Abstract]</t>
        </is>
      </c>
    </row>
    <row r="3">
      <c r="A3" s="4" t="inlineStr">
        <is>
          <t>2021</t>
        </is>
      </c>
      <c r="B3" s="6" t="n">
        <v>562000</v>
      </c>
    </row>
    <row r="4">
      <c r="A4" s="4" t="inlineStr">
        <is>
          <t>2022</t>
        </is>
      </c>
      <c r="B4" s="5" t="n">
        <v>562000</v>
      </c>
    </row>
    <row r="5">
      <c r="A5" s="4" t="inlineStr">
        <is>
          <t>2023</t>
        </is>
      </c>
      <c r="B5" s="5" t="n">
        <v>562000</v>
      </c>
    </row>
    <row r="6">
      <c r="A6" s="4" t="inlineStr">
        <is>
          <t>2024</t>
        </is>
      </c>
      <c r="B6" s="5" t="n">
        <v>562000</v>
      </c>
    </row>
    <row r="7">
      <c r="A7" s="4" t="inlineStr">
        <is>
          <t>2025</t>
        </is>
      </c>
      <c r="B7" s="5" t="n">
        <v>562000</v>
      </c>
    </row>
    <row r="8">
      <c r="A8" s="4" t="inlineStr">
        <is>
          <t>Thereafter</t>
        </is>
      </c>
      <c r="B8" s="5" t="n">
        <v>10657083</v>
      </c>
    </row>
    <row r="9">
      <c r="A9" s="4" t="inlineStr">
        <is>
          <t>Total</t>
        </is>
      </c>
      <c r="B9" s="6" t="n">
        <v>13467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GOODWILL AND INTANGIBLES (Details Narrative)</t>
        </is>
      </c>
      <c r="B1" s="2" t="inlineStr">
        <is>
          <t>12 Months Ended</t>
        </is>
      </c>
    </row>
    <row r="2">
      <c r="B2" s="2" t="inlineStr">
        <is>
          <t>Dec. 31, 2020USD ($)</t>
        </is>
      </c>
    </row>
    <row r="3">
      <c r="A3" s="4" t="inlineStr">
        <is>
          <t>Fair value of net tangible and intangible assets including goodwill</t>
        </is>
      </c>
      <c r="B3" s="6" t="n">
        <v>10419321</v>
      </c>
    </row>
    <row r="4">
      <c r="A4" s="4" t="inlineStr">
        <is>
          <t>Goodwill addition</t>
        </is>
      </c>
      <c r="B4" s="5" t="n">
        <v>395000</v>
      </c>
    </row>
    <row r="5">
      <c r="A5" s="4" t="inlineStr">
        <is>
          <t>Intangible assets</t>
        </is>
      </c>
      <c r="B5" s="6" t="n">
        <v>13467083</v>
      </c>
    </row>
    <row r="6">
      <c r="A6" s="4" t="inlineStr">
        <is>
          <t>Amortized over estimated useful life</t>
        </is>
      </c>
      <c r="B6" s="4" t="inlineStr">
        <is>
          <t>25 years</t>
        </is>
      </c>
    </row>
    <row r="7">
      <c r="A7" s="4" t="inlineStr">
        <is>
          <t>Amortization expense</t>
        </is>
      </c>
      <c r="B7" s="6" t="n">
        <v>582917</v>
      </c>
    </row>
    <row r="8">
      <c r="A8" s="4" t="inlineStr">
        <is>
          <t>Func Food Acquisition (Member)</t>
        </is>
      </c>
    </row>
    <row r="9">
      <c r="A9" s="4" t="inlineStr">
        <is>
          <t>Intangible assets</t>
        </is>
      </c>
      <c r="B9" s="5" t="n">
        <v>3123000</v>
      </c>
    </row>
    <row r="10">
      <c r="A10" s="4" t="inlineStr">
        <is>
          <t>Acquired customer relationships (Member)</t>
        </is>
      </c>
    </row>
    <row r="11">
      <c r="A11" s="4" t="inlineStr">
        <is>
          <t>Intangible assets</t>
        </is>
      </c>
      <c r="B11" s="6" t="n">
        <v>140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21" customWidth="1" min="2" max="2"/>
  </cols>
  <sheetData>
    <row r="1">
      <c r="A1" s="1" t="inlineStr">
        <is>
          <t>ACQUISITION-EUROPEAN OPERATIONS (Details)</t>
        </is>
      </c>
      <c r="B1" s="2" t="inlineStr">
        <is>
          <t>Dec. 31, 2020USD ($)</t>
        </is>
      </c>
    </row>
    <row r="2">
      <c r="A2" s="3" t="inlineStr">
        <is>
          <t>Acquisition consideration</t>
        </is>
      </c>
    </row>
    <row r="3">
      <c r="A3" s="4" t="inlineStr">
        <is>
          <t>Cash</t>
        </is>
      </c>
      <c r="B3" s="6" t="n">
        <v>14188056</v>
      </c>
    </row>
    <row r="4">
      <c r="A4" s="4" t="inlineStr">
        <is>
          <t>Bonds payable</t>
        </is>
      </c>
      <c r="B4" s="5" t="n">
        <v>8356958</v>
      </c>
    </row>
    <row r="5">
      <c r="A5" s="4" t="inlineStr">
        <is>
          <t>Settlement of pre-existing debt</t>
        </is>
      </c>
      <c r="B5" s="5" t="n">
        <v>4515687</v>
      </c>
    </row>
    <row r="6">
      <c r="A6" s="4" t="inlineStr">
        <is>
          <t>Total consideration transferred</t>
        </is>
      </c>
      <c r="B6" s="5" t="n">
        <v>27060701</v>
      </c>
    </row>
    <row r="7">
      <c r="A7" s="3" t="inlineStr">
        <is>
          <t>Assets acquired and liabilities assumed</t>
        </is>
      </c>
    </row>
    <row r="8">
      <c r="A8" s="4" t="inlineStr">
        <is>
          <t>Accounts receivable</t>
        </is>
      </c>
      <c r="B8" s="5" t="n">
        <v>1300468</v>
      </c>
    </row>
    <row r="9">
      <c r="A9" s="4" t="inlineStr">
        <is>
          <t>Inventories</t>
        </is>
      </c>
      <c r="B9" s="5" t="n">
        <v>2161067</v>
      </c>
    </row>
    <row r="10">
      <c r="A10" s="4" t="inlineStr">
        <is>
          <t>Prepaid expenses and other current assets</t>
        </is>
      </c>
      <c r="B10" s="5" t="n">
        <v>331774</v>
      </c>
    </row>
    <row r="11">
      <c r="A11" s="4" t="inlineStr">
        <is>
          <t>Property and equipment</t>
        </is>
      </c>
      <c r="B11" s="5" t="n">
        <v>616</v>
      </c>
    </row>
    <row r="12">
      <c r="A12" s="4" t="inlineStr">
        <is>
          <t>Right of use asset</t>
        </is>
      </c>
      <c r="B12" s="5" t="n">
        <v>806572</v>
      </c>
    </row>
    <row r="13">
      <c r="A13" s="4" t="inlineStr">
        <is>
          <t>Other long-term assets</t>
        </is>
      </c>
      <c r="B13" s="5" t="n">
        <v>101413</v>
      </c>
    </row>
    <row r="14">
      <c r="A14" s="4" t="inlineStr">
        <is>
          <t>Intangible assets-Customer relationships</t>
        </is>
      </c>
      <c r="B14" s="5" t="n">
        <v>14050000</v>
      </c>
    </row>
    <row r="15">
      <c r="A15" s="4" t="inlineStr">
        <is>
          <t>Intangible assets-Brands</t>
        </is>
      </c>
      <c r="B15" s="5" t="n">
        <v>3123000</v>
      </c>
    </row>
    <row r="16">
      <c r="A16" s="4" t="inlineStr">
        <is>
          <t>Accounts payable and accrued expenses</t>
        </is>
      </c>
      <c r="B16" s="5" t="n">
        <v>-3489080</v>
      </c>
    </row>
    <row r="17">
      <c r="A17" s="4" t="inlineStr">
        <is>
          <t>Lease liability Obligations</t>
        </is>
      </c>
      <c r="B17" s="5" t="n">
        <v>-817041</v>
      </c>
    </row>
    <row r="18">
      <c r="A18" s="4" t="inlineStr">
        <is>
          <t>Other current liabilities</t>
        </is>
      </c>
      <c r="B18" s="5" t="n">
        <v>-927088</v>
      </c>
    </row>
    <row r="19">
      <c r="A19" s="4" t="inlineStr">
        <is>
          <t>Total identifiable net assets</t>
        </is>
      </c>
      <c r="B19" s="5" t="n">
        <v>16641701</v>
      </c>
    </row>
    <row r="20">
      <c r="A20" s="4" t="inlineStr">
        <is>
          <t>Goodwill</t>
        </is>
      </c>
      <c r="B20" s="6" t="n">
        <v>1041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8523849</v>
      </c>
      <c r="C4" s="6" t="n">
        <v>9971260</v>
      </c>
    </row>
    <row r="5">
      <c r="A5" s="3" t="inlineStr">
        <is>
          <t>Adjustments to reconcile net income to net cash provided by operating activities:</t>
        </is>
      </c>
    </row>
    <row r="6">
      <c r="A6" s="4" t="inlineStr">
        <is>
          <t>Depreciation</t>
        </is>
      </c>
      <c r="B6" s="5" t="n">
        <v>127263</v>
      </c>
      <c r="C6" s="5" t="n">
        <v>66939</v>
      </c>
    </row>
    <row r="7">
      <c r="A7" s="4" t="inlineStr">
        <is>
          <t>Amortization</t>
        </is>
      </c>
      <c r="B7" s="5" t="n">
        <v>1611566</v>
      </c>
      <c r="C7" s="5" t="n">
        <v>826474</v>
      </c>
    </row>
    <row r="8">
      <c r="A8" s="4" t="inlineStr">
        <is>
          <t>Bad debt allowance</t>
        </is>
      </c>
      <c r="B8" s="5" t="n">
        <v>257177</v>
      </c>
      <c r="C8" s="5" t="n">
        <v>109393</v>
      </c>
    </row>
    <row r="9">
      <c r="A9" s="4" t="inlineStr">
        <is>
          <t>Inventory excess and obsolescence allowance</t>
        </is>
      </c>
      <c r="B9" s="5" t="n">
        <v>747507</v>
      </c>
      <c r="C9" s="5" t="n">
        <v>331985</v>
      </c>
    </row>
    <row r="10">
      <c r="A10" s="4" t="inlineStr">
        <is>
          <t>Stock-based compensation expense</t>
        </is>
      </c>
      <c r="B10" s="5" t="n">
        <v>6340000</v>
      </c>
      <c r="C10" s="5" t="n">
        <v>4831750</v>
      </c>
    </row>
    <row r="11">
      <c r="A11" s="4" t="inlineStr">
        <is>
          <t>Gain on China transaction</t>
        </is>
      </c>
      <c r="B11" s="5" t="n">
        <v>-322936</v>
      </c>
      <c r="C11" s="5" t="n">
        <v>-12461037</v>
      </c>
    </row>
    <row r="12">
      <c r="A12" s="4" t="inlineStr">
        <is>
          <t>Gain on lease cancellations</t>
        </is>
      </c>
      <c r="B12" s="5" t="n">
        <v>-152112</v>
      </c>
      <c r="C12" s="4" t="inlineStr">
        <is>
          <t xml:space="preserve"> </t>
        </is>
      </c>
    </row>
    <row r="13">
      <c r="A13" s="3" t="inlineStr">
        <is>
          <t>Changes in operating assets and liabilities:</t>
        </is>
      </c>
    </row>
    <row r="14">
      <c r="A14" s="4" t="inlineStr">
        <is>
          <t>Accounts receivable-net</t>
        </is>
      </c>
      <c r="B14" s="5" t="n">
        <v>-7468772</v>
      </c>
      <c r="C14" s="5" t="n">
        <v>-1432980</v>
      </c>
    </row>
    <row r="15">
      <c r="A15" s="4" t="inlineStr">
        <is>
          <t>Inventory</t>
        </is>
      </c>
      <c r="B15" s="5" t="n">
        <v>-3858780</v>
      </c>
      <c r="C15" s="5" t="n">
        <v>-2239254</v>
      </c>
    </row>
    <row r="16">
      <c r="A16" s="4" t="inlineStr">
        <is>
          <t>Prepaid expenses and other current assets</t>
        </is>
      </c>
      <c r="B16" s="5" t="n">
        <v>-10456787</v>
      </c>
      <c r="C16" s="5" t="n">
        <v>-805571</v>
      </c>
    </row>
    <row r="17">
      <c r="A17" s="4" t="inlineStr">
        <is>
          <t>Accounts payable and accrued expenses</t>
        </is>
      </c>
      <c r="B17" s="5" t="n">
        <v>8120106</v>
      </c>
      <c r="C17" s="5" t="n">
        <v>2624892</v>
      </c>
    </row>
    <row r="18">
      <c r="A18" s="4" t="inlineStr">
        <is>
          <t>Deposits/deferred revenue and other current liabilities</t>
        </is>
      </c>
      <c r="B18" s="5" t="n">
        <v>-96281</v>
      </c>
      <c r="C18" s="5" t="n">
        <v>-895806</v>
      </c>
    </row>
    <row r="19">
      <c r="A19" s="4" t="inlineStr">
        <is>
          <t>Change in Right to Use and Lease Obligation-net</t>
        </is>
      </c>
      <c r="B19" s="5" t="n">
        <v>150547</v>
      </c>
      <c r="C19" s="5" t="n">
        <v>105943</v>
      </c>
    </row>
    <row r="20">
      <c r="A20" s="4" t="inlineStr">
        <is>
          <t>Net cash provided by operating activities</t>
        </is>
      </c>
      <c r="B20" s="5" t="n">
        <v>3395084</v>
      </c>
      <c r="C20" s="5" t="n">
        <v>1033988</v>
      </c>
    </row>
    <row r="21">
      <c r="A21" s="3" t="inlineStr">
        <is>
          <t>Cash flows from investing activities:</t>
        </is>
      </c>
    </row>
    <row r="22">
      <c r="A22" s="4" t="inlineStr">
        <is>
          <t>Proceeds from note receivable</t>
        </is>
      </c>
      <c r="B22" s="5" t="n">
        <v>1331011</v>
      </c>
      <c r="C22" s="4" t="inlineStr">
        <is>
          <t xml:space="preserve"> </t>
        </is>
      </c>
    </row>
    <row r="23">
      <c r="A23" s="4" t="inlineStr">
        <is>
          <t>Purchase of property and equipment</t>
        </is>
      </c>
      <c r="B23" s="5" t="n">
        <v>-573751</v>
      </c>
      <c r="C23" s="5" t="n">
        <v>-77974</v>
      </c>
    </row>
    <row r="24">
      <c r="A24" s="4" t="inlineStr">
        <is>
          <t>Cash consideration for acquisition-net of cash from acquisition</t>
        </is>
      </c>
      <c r="B24" s="4" t="inlineStr">
        <is>
          <t xml:space="preserve"> </t>
        </is>
      </c>
      <c r="C24" s="5" t="n">
        <v>-14188056</v>
      </c>
    </row>
    <row r="25">
      <c r="A25" s="4" t="inlineStr">
        <is>
          <t>Net cash provided/(used) in investing activities</t>
        </is>
      </c>
      <c r="B25" s="5" t="n">
        <v>757260</v>
      </c>
      <c r="C25" s="5" t="n">
        <v>-14266030</v>
      </c>
    </row>
    <row r="26">
      <c r="A26" s="3" t="inlineStr">
        <is>
          <t>Cash flows from financing activities:</t>
        </is>
      </c>
    </row>
    <row r="27">
      <c r="A27" s="4" t="inlineStr">
        <is>
          <t>Proceeds from notes payable-related-party, net</t>
        </is>
      </c>
      <c r="B27" s="4" t="inlineStr">
        <is>
          <t xml:space="preserve"> </t>
        </is>
      </c>
      <c r="C27" s="5" t="n">
        <v>1500000</v>
      </c>
    </row>
    <row r="28">
      <c r="A28" s="4" t="inlineStr">
        <is>
          <t>Payments on bonds payable</t>
        </is>
      </c>
      <c r="B28" s="5" t="n">
        <v>-9601531</v>
      </c>
      <c r="C28" s="4" t="inlineStr">
        <is>
          <t xml:space="preserve"> </t>
        </is>
      </c>
    </row>
    <row r="29">
      <c r="A29" s="4" t="inlineStr">
        <is>
          <t>Principal payments on financial lease obligations</t>
        </is>
      </c>
      <c r="B29" s="5" t="n">
        <v>-280208</v>
      </c>
      <c r="C29" s="5" t="n">
        <v>-26486</v>
      </c>
    </row>
    <row r="30">
      <c r="A30" s="4" t="inlineStr">
        <is>
          <t>Proceeds from exercise of stock options</t>
        </is>
      </c>
      <c r="B30" s="5" t="n">
        <v>4126791</v>
      </c>
      <c r="C30" s="5" t="n">
        <v>224083</v>
      </c>
    </row>
    <row r="31">
      <c r="A31" s="4" t="inlineStr">
        <is>
          <t>Cash paid on taxes on restricted stock awards</t>
        </is>
      </c>
      <c r="B31" s="5" t="n">
        <v>-656680</v>
      </c>
      <c r="C31" s="4" t="inlineStr">
        <is>
          <t xml:space="preserve"> </t>
        </is>
      </c>
    </row>
    <row r="32">
      <c r="A32" s="4" t="inlineStr">
        <is>
          <t>Net proceeds from collection of section 16b short swing profit</t>
        </is>
      </c>
      <c r="B32" s="5" t="n">
        <v>90800</v>
      </c>
      <c r="C32" s="4" t="inlineStr">
        <is>
          <t xml:space="preserve"> </t>
        </is>
      </c>
    </row>
    <row r="33">
      <c r="A33" s="4" t="inlineStr">
        <is>
          <t>Net proceeds from sale of common stock</t>
        </is>
      </c>
      <c r="B33" s="5" t="n">
        <v>21892316</v>
      </c>
      <c r="C33" s="5" t="n">
        <v>26955437</v>
      </c>
    </row>
    <row r="34">
      <c r="A34" s="4" t="inlineStr">
        <is>
          <t>Net cash provided by financing activities</t>
        </is>
      </c>
      <c r="B34" s="5" t="n">
        <v>15571488</v>
      </c>
      <c r="C34" s="5" t="n">
        <v>28653034</v>
      </c>
    </row>
    <row r="35">
      <c r="A35" s="4" t="inlineStr">
        <is>
          <t>Effect on exchange rate changes on cash and cash equivalents</t>
        </is>
      </c>
      <c r="B35" s="5" t="n">
        <v>433507</v>
      </c>
      <c r="C35" s="5" t="n">
        <v>-73491</v>
      </c>
    </row>
    <row r="36">
      <c r="A36" s="4" t="inlineStr">
        <is>
          <t>Net increase in cash and cash equivalents</t>
        </is>
      </c>
      <c r="B36" s="5" t="n">
        <v>20157339</v>
      </c>
      <c r="C36" s="5" t="n">
        <v>15347501</v>
      </c>
    </row>
    <row r="37">
      <c r="A37" s="4" t="inlineStr">
        <is>
          <t>Cash and cash equivalents at beginning of the year</t>
        </is>
      </c>
      <c r="B37" s="5" t="n">
        <v>23090682</v>
      </c>
      <c r="C37" s="5" t="n">
        <v>7743181</v>
      </c>
    </row>
    <row r="38">
      <c r="A38" s="4" t="inlineStr">
        <is>
          <t>Cash and cash equivalents at end of the year</t>
        </is>
      </c>
      <c r="B38" s="5" t="n">
        <v>43248021</v>
      </c>
      <c r="C38" s="5" t="n">
        <v>23090682</v>
      </c>
    </row>
    <row r="39">
      <c r="A39" s="3" t="inlineStr">
        <is>
          <t>Supplemental disclosures:</t>
        </is>
      </c>
    </row>
    <row r="40">
      <c r="A40" s="4" t="inlineStr">
        <is>
          <t>Cash paid during period for Interest</t>
        </is>
      </c>
      <c r="B40" s="5" t="n">
        <v>447816</v>
      </c>
      <c r="C40" s="5" t="n">
        <v>131528</v>
      </c>
    </row>
    <row r="41">
      <c r="A41" s="3" t="inlineStr">
        <is>
          <t>Non-cash investing and financing activities:</t>
        </is>
      </c>
    </row>
    <row r="42">
      <c r="A42" s="4" t="inlineStr">
        <is>
          <t>Debt conversion and related accrued expenses</t>
        </is>
      </c>
      <c r="B42" s="4" t="inlineStr">
        <is>
          <t xml:space="preserve"> </t>
        </is>
      </c>
      <c r="C42" s="5" t="n">
        <v>10233332</v>
      </c>
    </row>
    <row r="43">
      <c r="A43" s="3" t="inlineStr">
        <is>
          <t>European Acquisition Adjustment:</t>
        </is>
      </c>
    </row>
    <row r="44">
      <c r="A44" s="4" t="inlineStr">
        <is>
          <t>Goodwill</t>
        </is>
      </c>
      <c r="B44" s="5" t="n">
        <v>395515</v>
      </c>
      <c r="C44" s="4" t="inlineStr">
        <is>
          <t xml:space="preserve"> </t>
        </is>
      </c>
    </row>
    <row r="45">
      <c r="A45" s="4" t="inlineStr">
        <is>
          <t>Other liabilities</t>
        </is>
      </c>
      <c r="B45" s="6" t="n">
        <v>-395515</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QUISITION-EUROPEAN OPERATIONS (Details 1) - USD ($)</t>
        </is>
      </c>
      <c r="B1" s="2" t="inlineStr">
        <is>
          <t>12 Months Ended</t>
        </is>
      </c>
    </row>
    <row r="2">
      <c r="B2" s="2" t="inlineStr">
        <is>
          <t>Dec. 31, 2020</t>
        </is>
      </c>
      <c r="C2" s="2" t="inlineStr">
        <is>
          <t>Dec. 31, 2019</t>
        </is>
      </c>
    </row>
    <row r="3">
      <c r="A3" s="3" t="inlineStr">
        <is>
          <t xml:space="preserve"> Supplemental Pro forma:</t>
        </is>
      </c>
    </row>
    <row r="4">
      <c r="A4" s="4" t="inlineStr">
        <is>
          <t>Revenues</t>
        </is>
      </c>
      <c r="B4" s="6" t="n">
        <v>33727441</v>
      </c>
      <c r="C4" s="6" t="n">
        <v>6651969</v>
      </c>
    </row>
    <row r="5">
      <c r="A5" s="4" t="inlineStr">
        <is>
          <t>Earnings/(loss)</t>
        </is>
      </c>
      <c r="B5" s="6" t="n">
        <v>4459555</v>
      </c>
      <c r="C5" s="6" t="n">
        <v>520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EUROPEAN OPERATIONS (Details Narrative)</t>
        </is>
      </c>
      <c r="B1" s="2" t="inlineStr">
        <is>
          <t>12 Months Ended</t>
        </is>
      </c>
    </row>
    <row r="2">
      <c r="B2" s="2" t="inlineStr">
        <is>
          <t>Dec. 31, 2020USD ($)</t>
        </is>
      </c>
    </row>
    <row r="3">
      <c r="A3" s="3" t="inlineStr">
        <is>
          <t>Acquisition-european Operations</t>
        </is>
      </c>
    </row>
    <row r="4">
      <c r="A4" s="4" t="inlineStr">
        <is>
          <t>Acquisition-European Operations, descriptions</t>
        </is>
      </c>
      <c r="B4" s="4" t="inlineStr">
        <is>
          <t>The Company acquired 100% of Func Food Group, Oyj (“Func Food) on October 25, 2019 (“the Acquisition”). The Acquisition was structured as a purchase of all of Func Food’s equity shares and a restructuring of Func Food’s pre-existing debt. Total consideration was $27,060,701, which consisted of approximately $14,188,000 in cash, $8,357,000 of newly issued bonds (see note 13) and $4,516,000 related to the settlement of a pre-existing debt. In addition to the aforementioned bond issuance, the Company financed the acquisition by issuing new common shares.</t>
        </is>
      </c>
    </row>
    <row r="5">
      <c r="A5" s="4" t="inlineStr">
        <is>
          <t>Goodwill addition</t>
        </is>
      </c>
      <c r="B5" s="6" t="n">
        <v>39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Payables and Accruals [Abstract]</t>
        </is>
      </c>
    </row>
    <row r="3">
      <c r="A3" s="4" t="inlineStr">
        <is>
          <t>Accounts payable</t>
        </is>
      </c>
      <c r="B3" s="6" t="n">
        <v>11854421</v>
      </c>
      <c r="C3" s="6" t="n">
        <v>10159900</v>
      </c>
    </row>
    <row r="4">
      <c r="A4" s="4" t="inlineStr">
        <is>
          <t>Accrued expenses</t>
        </is>
      </c>
      <c r="B4" s="5" t="n">
        <v>13558332</v>
      </c>
      <c r="C4" s="5" t="n">
        <v>7132747</v>
      </c>
    </row>
    <row r="5">
      <c r="A5" s="4" t="inlineStr">
        <is>
          <t>Total</t>
        </is>
      </c>
      <c r="B5" s="6" t="n">
        <v>25412753</v>
      </c>
      <c r="C5" s="6" t="n">
        <v>172926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t>
        </is>
      </c>
      <c r="B1" s="2" t="inlineStr">
        <is>
          <t>Dec. 31, 2020</t>
        </is>
      </c>
      <c r="C1" s="2" t="inlineStr">
        <is>
          <t>Dec. 31, 2019</t>
        </is>
      </c>
    </row>
    <row r="2">
      <c r="A2" s="3" t="inlineStr">
        <is>
          <t>Accrued Liabilities and Other Liabilities [Abstract]</t>
        </is>
      </c>
    </row>
    <row r="3">
      <c r="A3" s="4" t="inlineStr">
        <is>
          <t>Other Liabilities-State Beverage Container Deposit</t>
        </is>
      </c>
      <c r="B3" s="6" t="n">
        <v>425232</v>
      </c>
      <c r="C3" s="6" t="n">
        <v>107399</v>
      </c>
    </row>
    <row r="4">
      <c r="A4" s="4" t="inlineStr">
        <is>
          <t>Total</t>
        </is>
      </c>
      <c r="B4" s="6" t="n">
        <v>425232</v>
      </c>
      <c r="C4" s="6" t="n">
        <v>1073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52" customWidth="1" min="2" max="2"/>
    <col width="80" customWidth="1" min="3" max="3"/>
    <col width="14" customWidth="1" min="4" max="4"/>
  </cols>
  <sheetData>
    <row r="1">
      <c r="A1" s="1" t="inlineStr">
        <is>
          <t>BONDS PAYABLE (Details) - USD ($)</t>
        </is>
      </c>
      <c r="B1" s="2" t="inlineStr">
        <is>
          <t>1 Months Ended</t>
        </is>
      </c>
      <c r="C1" s="2" t="inlineStr">
        <is>
          <t>12 Months Ended</t>
        </is>
      </c>
    </row>
    <row r="2">
      <c r="B2" s="2" t="inlineStr">
        <is>
          <t>Oct. 25, 2019</t>
        </is>
      </c>
      <c r="C2" s="2" t="inlineStr">
        <is>
          <t>Dec. 31, 2020</t>
        </is>
      </c>
      <c r="D2" s="2" t="inlineStr">
        <is>
          <t>Dec. 31, 2019</t>
        </is>
      </c>
    </row>
    <row r="3">
      <c r="A3" s="4" t="inlineStr">
        <is>
          <t>Bonds payable</t>
        </is>
      </c>
      <c r="C3" s="4" t="inlineStr">
        <is>
          <t xml:space="preserve"> </t>
        </is>
      </c>
      <c r="D3" s="6" t="n">
        <v>8634279</v>
      </c>
    </row>
    <row r="4">
      <c r="A4" s="4" t="inlineStr">
        <is>
          <t>Loss on foreign exchange</t>
        </is>
      </c>
      <c r="C4" s="5" t="n">
        <v>1375925</v>
      </c>
      <c r="D4" s="4" t="inlineStr">
        <is>
          <t xml:space="preserve"> </t>
        </is>
      </c>
    </row>
    <row r="5">
      <c r="A5" s="4" t="inlineStr">
        <is>
          <t>Bonds Payable [Member]</t>
        </is>
      </c>
    </row>
    <row r="6">
      <c r="A6" s="4" t="inlineStr">
        <is>
          <t>Bonds payable</t>
        </is>
      </c>
      <c r="C6" s="5" t="n">
        <v>9900000</v>
      </c>
    </row>
    <row r="7">
      <c r="A7" s="4" t="inlineStr">
        <is>
          <t>Initial nominal amount</t>
        </is>
      </c>
      <c r="B7" s="6" t="n">
        <v>9100000</v>
      </c>
    </row>
    <row r="8">
      <c r="A8" s="4" t="inlineStr">
        <is>
          <t>Less discount and issuance costs</t>
        </is>
      </c>
      <c r="B8" s="6" t="n">
        <v>700000</v>
      </c>
    </row>
    <row r="9">
      <c r="A9" s="4" t="inlineStr">
        <is>
          <t>Interest rate</t>
        </is>
      </c>
      <c r="B9" s="4" t="inlineStr">
        <is>
          <t>6.00%</t>
        </is>
      </c>
    </row>
    <row r="10">
      <c r="A10" s="4" t="inlineStr">
        <is>
          <t>Maturity date</t>
        </is>
      </c>
      <c r="B10" s="4" t="inlineStr">
        <is>
          <t>The maturity date of the Bonds is October 30, 2020.</t>
        </is>
      </c>
    </row>
    <row r="11">
      <c r="A11" s="4" t="inlineStr">
        <is>
          <t>Unamortized balance</t>
        </is>
      </c>
      <c r="B11" s="6" t="n">
        <v>381000</v>
      </c>
    </row>
    <row r="12">
      <c r="A12" s="4" t="inlineStr">
        <is>
          <t>Amortization discount</t>
        </is>
      </c>
      <c r="C12" s="5" t="n">
        <v>381000</v>
      </c>
    </row>
    <row r="13">
      <c r="A13" s="4" t="inlineStr">
        <is>
          <t>Bond issuance costs</t>
        </is>
      </c>
      <c r="C13" s="5" t="n">
        <v>195415</v>
      </c>
    </row>
    <row r="14">
      <c r="A14" s="4" t="inlineStr">
        <is>
          <t>Loss on foreign exchange</t>
        </is>
      </c>
      <c r="C14" s="6" t="n">
        <v>394371</v>
      </c>
    </row>
    <row r="15">
      <c r="A15" s="4" t="inlineStr">
        <is>
          <t>Bonds payable, description</t>
        </is>
      </c>
      <c r="C15" s="4" t="inlineStr">
        <is>
          <t>The Bonds are callable at 103% at any time. Additionally, mandatory prepayments would be required in the event of either i) a capital raise consummated by the Company or ii) the sale of a certain product line of Func Food. To the fullest extent possible, the net proceeds derived from either event must first be applied towards prepayment of the bonds at 103%,</t>
        </is>
      </c>
    </row>
    <row r="16">
      <c r="A16" s="4" t="inlineStr">
        <is>
          <t>Bonds Payable [Member] | Func Food [Member]</t>
        </is>
      </c>
    </row>
    <row r="17">
      <c r="A17" s="4" t="inlineStr">
        <is>
          <t>Bonds payable</t>
        </is>
      </c>
      <c r="C17" s="4" t="inlineStr">
        <is>
          <t xml:space="preserve"> </t>
        </is>
      </c>
      <c r="D17" s="6" t="n">
        <v>8634279</v>
      </c>
    </row>
    <row r="18">
      <c r="A18" s="4" t="inlineStr">
        <is>
          <t>Bonds Payable [Member] | Principal [Member]</t>
        </is>
      </c>
    </row>
    <row r="19">
      <c r="A19" s="4" t="inlineStr">
        <is>
          <t>Bonds payable</t>
        </is>
      </c>
      <c r="C19" s="5" t="n">
        <v>9600000</v>
      </c>
    </row>
    <row r="20">
      <c r="A20" s="4" t="inlineStr">
        <is>
          <t>Bonds Payable [Member] | Interest [Member]</t>
        </is>
      </c>
    </row>
    <row r="21">
      <c r="A21" s="4" t="inlineStr">
        <is>
          <t>Bonds payable</t>
        </is>
      </c>
      <c r="C21" s="6" t="n">
        <v>3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CD Financial, LLC [Member] - Office [Member] - Carl DeSantis [Member]</t>
        </is>
      </c>
      <c r="B1" s="2" t="inlineStr">
        <is>
          <t>12 Months Ended</t>
        </is>
      </c>
    </row>
    <row r="2">
      <c r="B2" s="2" t="inlineStr">
        <is>
          <t>Dec. 31, 2020USD ($)</t>
        </is>
      </c>
    </row>
    <row r="3">
      <c r="A3" s="4" t="inlineStr">
        <is>
          <t>Lease expiration</t>
        </is>
      </c>
      <c r="B3" s="4" t="inlineStr">
        <is>
          <t>2024-01</t>
        </is>
      </c>
    </row>
    <row r="4">
      <c r="A4" s="4" t="inlineStr">
        <is>
          <t>Monthly expense</t>
        </is>
      </c>
      <c r="B4" s="6" t="n">
        <v>1729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Sep. 16, 2019</t>
        </is>
      </c>
      <c r="C1" s="2" t="inlineStr">
        <is>
          <t>Oct. 29, 2020</t>
        </is>
      </c>
      <c r="D1" s="2" t="inlineStr">
        <is>
          <t>Aug. 25, 2020</t>
        </is>
      </c>
      <c r="E1" s="2" t="inlineStr">
        <is>
          <t>Dec. 31, 2020</t>
        </is>
      </c>
      <c r="F1" s="2" t="inlineStr">
        <is>
          <t>Dec. 31, 2019</t>
        </is>
      </c>
    </row>
    <row r="2">
      <c r="A2" s="4" t="inlineStr">
        <is>
          <t>Proceeds from Options exercised</t>
        </is>
      </c>
      <c r="E2" s="6" t="n">
        <v>4126791</v>
      </c>
      <c r="F2" s="6" t="n">
        <v>224083</v>
      </c>
    </row>
    <row r="3">
      <c r="A3" s="4" t="inlineStr">
        <is>
          <t>Number of options exercised</t>
        </is>
      </c>
      <c r="E3" s="5" t="n">
        <v>1806</v>
      </c>
      <c r="F3" s="5" t="n">
        <v>912</v>
      </c>
    </row>
    <row r="4">
      <c r="A4" s="4" t="inlineStr">
        <is>
          <t>Net proceeds from sale of common stock</t>
        </is>
      </c>
      <c r="E4" s="6" t="n">
        <v>21892316</v>
      </c>
      <c r="F4" s="6" t="n">
        <v>26955437</v>
      </c>
    </row>
    <row r="5">
      <c r="A5" s="4" t="inlineStr">
        <is>
          <t>Cash paid for taxes on restricted stock awards</t>
        </is>
      </c>
      <c r="E5" s="6" t="n">
        <v>-656680</v>
      </c>
    </row>
    <row r="6">
      <c r="A6" s="4" t="inlineStr">
        <is>
          <t>Chief Executive Officer [Member]</t>
        </is>
      </c>
    </row>
    <row r="7">
      <c r="A7" s="4" t="inlineStr">
        <is>
          <t>Cash paid for taxes on restricted stock awards</t>
        </is>
      </c>
      <c r="C7" s="6" t="n">
        <v>656680</v>
      </c>
    </row>
    <row r="8">
      <c r="A8" s="4" t="inlineStr">
        <is>
          <t>Public Placement [Member]</t>
        </is>
      </c>
    </row>
    <row r="9">
      <c r="A9" s="4" t="inlineStr">
        <is>
          <t>Number of shares issued upon services</t>
        </is>
      </c>
      <c r="B9" s="5" t="n">
        <v>7986110</v>
      </c>
      <c r="D9" s="5" t="n">
        <v>1437909</v>
      </c>
    </row>
    <row r="10">
      <c r="A10" s="4" t="inlineStr">
        <is>
          <t>Net proceeds from sale of common stock</t>
        </is>
      </c>
      <c r="B10" s="6" t="n">
        <v>26955437</v>
      </c>
      <c r="D10" s="6" t="n">
        <v>22000000</v>
      </c>
    </row>
    <row r="11">
      <c r="A11" s="4" t="inlineStr">
        <is>
          <t>Gross proceeds</t>
        </is>
      </c>
      <c r="B11" s="5" t="n">
        <v>28749996</v>
      </c>
    </row>
    <row r="12">
      <c r="A12" s="4" t="inlineStr">
        <is>
          <t>Commissions &amp; fees</t>
        </is>
      </c>
      <c r="B12" s="5" t="n">
        <v>1585000</v>
      </c>
    </row>
    <row r="13">
      <c r="A13" s="4" t="inlineStr">
        <is>
          <t>Expenses related to the capital raise</t>
        </is>
      </c>
      <c r="B13" s="6" t="n">
        <v>209559</v>
      </c>
    </row>
    <row r="14">
      <c r="A14" s="4" t="inlineStr">
        <is>
          <t>2006 &amp; 2015 Stock Incentive Plan [Member]</t>
        </is>
      </c>
    </row>
    <row r="15">
      <c r="A15" s="4" t="inlineStr">
        <is>
          <t>Number of option shares granted</t>
        </is>
      </c>
      <c r="E15" s="5" t="n">
        <v>1883609</v>
      </c>
      <c r="F15" s="5" t="n">
        <v>756233</v>
      </c>
    </row>
    <row r="16">
      <c r="A16" s="4" t="inlineStr">
        <is>
          <t>Proceeds from Options exercised</t>
        </is>
      </c>
      <c r="E16" s="6" t="n">
        <v>4126791</v>
      </c>
      <c r="F16" s="6" t="n">
        <v>224083</v>
      </c>
    </row>
    <row r="17">
      <c r="A17" s="4" t="inlineStr">
        <is>
          <t>Number of options exercised</t>
        </is>
      </c>
      <c r="E17" s="5" t="n">
        <v>1316050</v>
      </c>
      <c r="F17" s="5" t="n">
        <v>2455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4" t="inlineStr">
        <is>
          <t>Income before provision for income taxes</t>
        </is>
      </c>
      <c r="B3" s="6" t="n">
        <v>8640026</v>
      </c>
      <c r="C3" s="6" t="n">
        <v>9971260</v>
      </c>
    </row>
    <row r="4">
      <c r="A4" s="4" t="inlineStr">
        <is>
          <t>Domestic [Member]</t>
        </is>
      </c>
    </row>
    <row r="5">
      <c r="A5" s="4" t="inlineStr">
        <is>
          <t>Income before provision for income taxes</t>
        </is>
      </c>
      <c r="B5" s="5" t="n">
        <v>8110620</v>
      </c>
      <c r="C5" s="5" t="n">
        <v>9789538</v>
      </c>
    </row>
    <row r="6">
      <c r="A6" s="4" t="inlineStr">
        <is>
          <t>Foreign [Member]</t>
        </is>
      </c>
    </row>
    <row r="7">
      <c r="A7" s="4" t="inlineStr">
        <is>
          <t>Income before provision for income taxes</t>
        </is>
      </c>
      <c r="B7" s="6" t="n">
        <v>529406</v>
      </c>
      <c r="C7" s="6" t="n">
        <v>1817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Current:</t>
        </is>
      </c>
    </row>
    <row r="4">
      <c r="A4" s="4" t="inlineStr">
        <is>
          <t>Domestic</t>
        </is>
      </c>
      <c r="B4" s="6" t="n">
        <v>2717564</v>
      </c>
      <c r="C4" s="6" t="n">
        <v>2897092</v>
      </c>
    </row>
    <row r="5">
      <c r="A5" s="4" t="inlineStr">
        <is>
          <t>State</t>
        </is>
      </c>
      <c r="B5" s="5" t="n">
        <v>562924</v>
      </c>
      <c r="C5" s="5" t="n">
        <v>600112</v>
      </c>
    </row>
    <row r="6">
      <c r="A6" s="4" t="inlineStr">
        <is>
          <t>Foreign</t>
        </is>
      </c>
      <c r="B6" s="5" t="n">
        <v>382543</v>
      </c>
      <c r="C6" s="5" t="n">
        <v>50155</v>
      </c>
    </row>
    <row r="7">
      <c r="A7" s="4" t="inlineStr">
        <is>
          <t>Current federal, state and local, tax expense</t>
        </is>
      </c>
      <c r="B7" s="5" t="n">
        <v>3663031</v>
      </c>
      <c r="C7" s="5" t="n">
        <v>3547359</v>
      </c>
    </row>
    <row r="8">
      <c r="A8" s="3" t="inlineStr">
        <is>
          <t>Deferred</t>
        </is>
      </c>
    </row>
    <row r="9">
      <c r="A9" s="4" t="inlineStr">
        <is>
          <t>Domestic</t>
        </is>
      </c>
      <c r="B9" s="5" t="n">
        <v>471198</v>
      </c>
      <c r="C9" s="4" t="inlineStr">
        <is>
          <t xml:space="preserve"> </t>
        </is>
      </c>
    </row>
    <row r="10">
      <c r="A10" s="4" t="inlineStr">
        <is>
          <t>State</t>
        </is>
      </c>
      <c r="B10" s="5" t="n">
        <v>97605</v>
      </c>
      <c r="C10" s="4" t="inlineStr">
        <is>
          <t xml:space="preserve"> </t>
        </is>
      </c>
    </row>
    <row r="11">
      <c r="A11" s="4" t="inlineStr">
        <is>
          <t>Foreign</t>
        </is>
      </c>
      <c r="B11" s="5" t="n">
        <v>141577</v>
      </c>
      <c r="C11" s="4" t="inlineStr">
        <is>
          <t xml:space="preserve"> </t>
        </is>
      </c>
    </row>
    <row r="12">
      <c r="A12" s="4" t="inlineStr">
        <is>
          <t>Deferred federal, state and local, tax expense</t>
        </is>
      </c>
      <c r="B12" s="5" t="n">
        <v>710380</v>
      </c>
      <c r="C12" s="4" t="inlineStr">
        <is>
          <t xml:space="preserve"> </t>
        </is>
      </c>
    </row>
    <row r="13">
      <c r="A13" s="4" t="inlineStr">
        <is>
          <t>Valuation Allowance</t>
        </is>
      </c>
      <c r="B13" s="5" t="n">
        <v>-4175734</v>
      </c>
      <c r="C13" s="5" t="n">
        <v>-3547359</v>
      </c>
    </row>
    <row r="14">
      <c r="A14" s="4" t="inlineStr">
        <is>
          <t>Income Tax Expense</t>
        </is>
      </c>
      <c r="B14" s="6" t="n">
        <v>197677</v>
      </c>
      <c r="C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Income Taxes Details Abstract</t>
        </is>
      </c>
    </row>
    <row r="4">
      <c r="A4" s="4" t="inlineStr">
        <is>
          <t>U.S. Statutory federal rate</t>
        </is>
      </c>
      <c r="B4" s="4" t="inlineStr">
        <is>
          <t>21.00%</t>
        </is>
      </c>
      <c r="C4" s="4" t="inlineStr">
        <is>
          <t>21.00%</t>
        </is>
      </c>
    </row>
    <row r="5">
      <c r="A5" s="4" t="inlineStr">
        <is>
          <t>State income tax rate, net of federal benefit</t>
        </is>
      </c>
      <c r="B5" s="4" t="inlineStr">
        <is>
          <t>4.35%</t>
        </is>
      </c>
      <c r="C5" s="4" t="inlineStr">
        <is>
          <t>4.35%</t>
        </is>
      </c>
    </row>
    <row r="6">
      <c r="A6" s="4" t="inlineStr">
        <is>
          <t>Permanent differences, including stock-based compensation</t>
        </is>
      </c>
      <c r="B6" s="4" t="inlineStr">
        <is>
          <t>6.72%</t>
        </is>
      </c>
      <c r="C6" s="4" t="inlineStr">
        <is>
          <t>9.25%</t>
        </is>
      </c>
    </row>
    <row r="7">
      <c r="A7" s="4" t="inlineStr">
        <is>
          <t>Change in valuation allowance, including effect of change in tax rates</t>
        </is>
      </c>
      <c r="B7" s="4" t="inlineStr">
        <is>
          <t>(29.77%)</t>
        </is>
      </c>
      <c r="C7" s="4" t="inlineStr">
        <is>
          <t>(34.72%)</t>
        </is>
      </c>
    </row>
    <row r="8">
      <c r="A8" s="4" t="inlineStr">
        <is>
          <t>Difference in foreign tax rates</t>
        </is>
      </c>
      <c r="B8" s="4" t="inlineStr">
        <is>
          <t>0.01%</t>
        </is>
      </c>
      <c r="C8" s="4" t="inlineStr">
        <is>
          <t>0.12%</t>
        </is>
      </c>
    </row>
    <row r="9">
      <c r="A9" s="4" t="inlineStr">
        <is>
          <t>Effective tax rate</t>
        </is>
      </c>
      <c r="B9" s="4" t="inlineStr">
        <is>
          <t>2.30%</t>
        </is>
      </c>
      <c r="C9"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Business Company Celsius Holdings On February 7, 2018, the Company established
Celsius Asia Holdings Limited a Hong Kong corporation as a wholly-owned subsidiary of the Company. On February 7, 2018 Celsius
China Holdings Limited a Hong Kong corporation became a wholly-owned subsidiary of Celsius Asia Holdings Limited and on May 9,
2018, Celsius Asia Holdings Limited established Celsius (Beijing) Beverage Limited, a China corporation as a wholly-owned subsidiary
of Celsius Asia Holdings Limited. On October 25, 2019, the Company acquired
100% of Func Food Group, Oyj (“ Func Food The Company is engaged in the development,
marketing, sale and distribution of “ function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3) - USD ($)</t>
        </is>
      </c>
      <c r="B1" s="2" t="inlineStr">
        <is>
          <t>Dec. 31, 2020</t>
        </is>
      </c>
      <c r="C1" s="2" t="inlineStr">
        <is>
          <t>Dec. 31, 2019</t>
        </is>
      </c>
    </row>
    <row r="2">
      <c r="A2" s="3" t="inlineStr">
        <is>
          <t>Deferred Tax Assets</t>
        </is>
      </c>
    </row>
    <row r="3">
      <c r="A3" s="4" t="inlineStr">
        <is>
          <t>U.S. federal and state net operating loss carryforwards</t>
        </is>
      </c>
      <c r="B3" s="6" t="n">
        <v>5121094</v>
      </c>
      <c r="C3" s="6" t="n">
        <v>8400000</v>
      </c>
    </row>
    <row r="4">
      <c r="A4" s="4" t="inlineStr">
        <is>
          <t>Foreign net operating loss carryforwards</t>
        </is>
      </c>
      <c r="B4" s="5" t="n">
        <v>7000000</v>
      </c>
      <c r="C4" s="5" t="n">
        <v>7900000</v>
      </c>
    </row>
    <row r="5">
      <c r="A5" s="4" t="inlineStr">
        <is>
          <t>Stock-based compensation</t>
        </is>
      </c>
      <c r="B5" s="5" t="n">
        <v>389816</v>
      </c>
      <c r="C5" s="4" t="inlineStr">
        <is>
          <t xml:space="preserve"> </t>
        </is>
      </c>
    </row>
    <row r="6">
      <c r="A6" s="4" t="inlineStr">
        <is>
          <t>Inventory allowance</t>
        </is>
      </c>
      <c r="B6" s="5" t="n">
        <v>408829</v>
      </c>
      <c r="C6" s="5" t="n">
        <v>95000</v>
      </c>
    </row>
    <row r="7">
      <c r="A7" s="4" t="inlineStr">
        <is>
          <t>Allowance for doubtful accounts</t>
        </is>
      </c>
      <c r="B7" s="5" t="n">
        <v>139289</v>
      </c>
      <c r="C7" s="5" t="n">
        <v>74000</v>
      </c>
    </row>
    <row r="8">
      <c r="A8" s="4" t="inlineStr">
        <is>
          <t>Total deferred tax asset</t>
        </is>
      </c>
      <c r="B8" s="5" t="n">
        <v>13059028</v>
      </c>
      <c r="C8" s="5" t="n">
        <v>16469000</v>
      </c>
    </row>
    <row r="9">
      <c r="A9" s="3" t="inlineStr">
        <is>
          <t>Deferred Tax Liability</t>
        </is>
      </c>
    </row>
    <row r="10">
      <c r="A10" s="4" t="inlineStr">
        <is>
          <t>Depreciation</t>
        </is>
      </c>
      <c r="B10" s="5" t="n">
        <v>50411</v>
      </c>
      <c r="C10" s="5" t="n">
        <v>19000</v>
      </c>
    </row>
    <row r="11">
      <c r="A11" s="4" t="inlineStr">
        <is>
          <t>Total deferred tax liability</t>
        </is>
      </c>
      <c r="B11" s="4" t="inlineStr">
        <is>
          <t xml:space="preserve"> </t>
        </is>
      </c>
      <c r="C11" s="4" t="inlineStr">
        <is>
          <t xml:space="preserve"> </t>
        </is>
      </c>
    </row>
    <row r="12">
      <c r="A12" s="4" t="inlineStr">
        <is>
          <t>Less valuation allowance</t>
        </is>
      </c>
      <c r="B12" s="5" t="n">
        <v>50411</v>
      </c>
      <c r="C12" s="5" t="n">
        <v>19000</v>
      </c>
    </row>
    <row r="13">
      <c r="A13" s="4" t="inlineStr">
        <is>
          <t>Net deferred tax asset</t>
        </is>
      </c>
      <c r="B13" s="6" t="n">
        <v>13008617</v>
      </c>
      <c r="C13" s="6" t="n">
        <v>164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15" customWidth="1" min="2" max="2"/>
    <col width="80" customWidth="1" min="3" max="3"/>
    <col width="14" customWidth="1" min="4" max="4"/>
  </cols>
  <sheetData>
    <row r="1">
      <c r="A1" s="1" t="inlineStr">
        <is>
          <t>INCOME TAXES (Details Narrative) - USD ($)</t>
        </is>
      </c>
      <c r="B1" s="2" t="inlineStr">
        <is>
          <t>1 Months Ended</t>
        </is>
      </c>
      <c r="C1" s="2" t="inlineStr">
        <is>
          <t>12 Months Ended</t>
        </is>
      </c>
    </row>
    <row r="2">
      <c r="B2" s="2" t="inlineStr">
        <is>
          <t>Oct. 25, 2019</t>
        </is>
      </c>
      <c r="C2" s="2" t="inlineStr">
        <is>
          <t>Dec. 31, 2020</t>
        </is>
      </c>
      <c r="D2" s="2" t="inlineStr">
        <is>
          <t>Dec. 31, 2019</t>
        </is>
      </c>
    </row>
    <row r="3">
      <c r="A3" s="4" t="inlineStr">
        <is>
          <t>Income tax provision</t>
        </is>
      </c>
      <c r="C3" s="6" t="n">
        <v>200000</v>
      </c>
    </row>
    <row r="4">
      <c r="A4" s="4" t="inlineStr">
        <is>
          <t>Valuation allowance</t>
        </is>
      </c>
      <c r="C4" s="5" t="n">
        <v>3400000</v>
      </c>
      <c r="D4" s="6" t="n">
        <v>1200000</v>
      </c>
    </row>
    <row r="5">
      <c r="A5" s="4" t="inlineStr">
        <is>
          <t>Operating loss carry forwards, net</t>
        </is>
      </c>
      <c r="C5" s="6" t="n">
        <v>20600000</v>
      </c>
      <c r="D5" s="6" t="n">
        <v>1200000</v>
      </c>
    </row>
    <row r="6">
      <c r="A6" s="4" t="inlineStr">
        <is>
          <t>Income tax maturity date</t>
        </is>
      </c>
      <c r="C6" s="4" t="inlineStr">
        <is>
          <t>Expire between 2029 and 2037 and $1.2 million may be carried forward indefinitely.</t>
        </is>
      </c>
    </row>
    <row r="7">
      <c r="A7" s="4" t="inlineStr">
        <is>
          <t>Corporate tax rate</t>
        </is>
      </c>
      <c r="C7" s="4" t="inlineStr">
        <is>
          <t>21.00%</t>
        </is>
      </c>
      <c r="D7" s="4" t="inlineStr">
        <is>
          <t>21.00%</t>
        </is>
      </c>
    </row>
    <row r="8">
      <c r="A8" s="4" t="inlineStr">
        <is>
          <t>Net operating loss carry forwards expiring</t>
        </is>
      </c>
      <c r="C8" s="4" t="inlineStr">
        <is>
          <t>4 years</t>
        </is>
      </c>
    </row>
    <row r="9">
      <c r="A9" s="4" t="inlineStr">
        <is>
          <t>Uncertain tax position liability</t>
        </is>
      </c>
      <c r="C9" s="6" t="n">
        <v>81500</v>
      </c>
    </row>
    <row r="10">
      <c r="A10" s="4" t="inlineStr">
        <is>
          <t>China [Member]</t>
        </is>
      </c>
    </row>
    <row r="11">
      <c r="A11" s="4" t="inlineStr">
        <is>
          <t>Operating loss carry forwards, net</t>
        </is>
      </c>
      <c r="C11" s="6" t="n">
        <v>9700000</v>
      </c>
    </row>
    <row r="12">
      <c r="A12" s="4" t="inlineStr">
        <is>
          <t>Corporate tax rate</t>
        </is>
      </c>
      <c r="C12" s="4" t="inlineStr">
        <is>
          <t>25.00%</t>
        </is>
      </c>
    </row>
    <row r="13">
      <c r="A13" s="4" t="inlineStr">
        <is>
          <t>Hong Kong [Member]</t>
        </is>
      </c>
    </row>
    <row r="14">
      <c r="A14" s="4" t="inlineStr">
        <is>
          <t>Operating loss carry forwards, net</t>
        </is>
      </c>
      <c r="C14" s="6" t="n">
        <v>3500000</v>
      </c>
    </row>
    <row r="15">
      <c r="A15" s="4" t="inlineStr">
        <is>
          <t>Corporate tax rate</t>
        </is>
      </c>
      <c r="C15" s="4" t="inlineStr">
        <is>
          <t>17.00%</t>
        </is>
      </c>
    </row>
    <row r="16">
      <c r="A16" s="4" t="inlineStr">
        <is>
          <t>Finland [Member]</t>
        </is>
      </c>
    </row>
    <row r="17">
      <c r="A17" s="4" t="inlineStr">
        <is>
          <t>Operating loss carry forwards, net</t>
        </is>
      </c>
      <c r="B17" s="6" t="n">
        <v>11200000</v>
      </c>
      <c r="C17" s="6" t="n">
        <v>19500000</v>
      </c>
    </row>
    <row r="18">
      <c r="A18" s="4" t="inlineStr">
        <is>
          <t>Corporate tax rate</t>
        </is>
      </c>
      <c r="B18" s="4" t="inlineStr">
        <is>
          <t>20.00%</t>
        </is>
      </c>
    </row>
    <row r="19">
      <c r="A19" s="4" t="inlineStr">
        <is>
          <t>Sweden [Member]</t>
        </is>
      </c>
    </row>
    <row r="20">
      <c r="A20" s="4" t="inlineStr">
        <is>
          <t>Income tax provision</t>
        </is>
      </c>
      <c r="B20" s="6" t="n">
        <v>116000</v>
      </c>
    </row>
    <row r="21">
      <c r="A21" s="4" t="inlineStr">
        <is>
          <t>Operating loss carry forwards, net</t>
        </is>
      </c>
      <c r="B21" s="5" t="n">
        <v>12900000</v>
      </c>
    </row>
    <row r="22">
      <c r="A22" s="4" t="inlineStr">
        <is>
          <t>Norway [Member]</t>
        </is>
      </c>
    </row>
    <row r="23">
      <c r="A23" s="4" t="inlineStr">
        <is>
          <t>Operating loss carry forwards, net</t>
        </is>
      </c>
      <c r="B2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6" customWidth="1" min="2" max="2"/>
    <col width="16" customWidth="1" min="3" max="3"/>
  </cols>
  <sheetData>
    <row r="1">
      <c r="A1" s="1" t="inlineStr">
        <is>
          <t>STOCK-BASED COMPENSATION (Details)</t>
        </is>
      </c>
      <c r="B1" s="2" t="inlineStr">
        <is>
          <t>12 Months Ended</t>
        </is>
      </c>
    </row>
    <row r="2">
      <c r="B2" s="2" t="inlineStr">
        <is>
          <t>Dec. 31, 2020</t>
        </is>
      </c>
      <c r="C2" s="2" t="inlineStr">
        <is>
          <t>Dec. 31, 2019</t>
        </is>
      </c>
    </row>
    <row r="3">
      <c r="A3" s="4" t="inlineStr">
        <is>
          <t>Forfeiture Rate</t>
        </is>
      </c>
      <c r="B3" s="4" t="inlineStr">
        <is>
          <t>0.00%</t>
        </is>
      </c>
      <c r="C3" s="4" t="inlineStr">
        <is>
          <t>0.00%</t>
        </is>
      </c>
    </row>
    <row r="4">
      <c r="A4" s="4" t="inlineStr">
        <is>
          <t>Expected dividend yield</t>
        </is>
      </c>
      <c r="B4" s="4" t="inlineStr">
        <is>
          <t>0.00%</t>
        </is>
      </c>
      <c r="C4" s="4" t="inlineStr">
        <is>
          <t>0.00%</t>
        </is>
      </c>
    </row>
    <row r="5">
      <c r="A5" s="4" t="inlineStr">
        <is>
          <t>Minimum [Member]</t>
        </is>
      </c>
    </row>
    <row r="6">
      <c r="A6" s="4" t="inlineStr">
        <is>
          <t>Expected volatility</t>
        </is>
      </c>
      <c r="B6" s="4" t="inlineStr">
        <is>
          <t>69.18%</t>
        </is>
      </c>
      <c r="C6" s="4" t="inlineStr">
        <is>
          <t>58.62%</t>
        </is>
      </c>
    </row>
    <row r="7">
      <c r="A7" s="4" t="inlineStr">
        <is>
          <t>Expected term</t>
        </is>
      </c>
      <c r="B7" s="4" t="inlineStr">
        <is>
          <t>4 years 7 days</t>
        </is>
      </c>
      <c r="C7" s="4" t="inlineStr">
        <is>
          <t>4 years 7 days</t>
        </is>
      </c>
    </row>
    <row r="8">
      <c r="A8" s="4" t="inlineStr">
        <is>
          <t>Risk-free interest rate</t>
        </is>
      </c>
      <c r="B8" s="4" t="inlineStr">
        <is>
          <t>0.23%</t>
        </is>
      </c>
      <c r="C8" s="4" t="inlineStr">
        <is>
          <t>1.58%</t>
        </is>
      </c>
    </row>
    <row r="9">
      <c r="A9" s="4" t="inlineStr">
        <is>
          <t>Maximum [Member]</t>
        </is>
      </c>
    </row>
    <row r="10">
      <c r="A10" s="4" t="inlineStr">
        <is>
          <t>Expected volatility</t>
        </is>
      </c>
      <c r="B10" s="4" t="inlineStr">
        <is>
          <t>81.11%</t>
        </is>
      </c>
      <c r="C10" s="4" t="inlineStr">
        <is>
          <t>121.32%</t>
        </is>
      </c>
    </row>
    <row r="11">
      <c r="A11" s="4" t="inlineStr">
        <is>
          <t>Expected term</t>
        </is>
      </c>
      <c r="B11" s="4" t="inlineStr">
        <is>
          <t>5 years</t>
        </is>
      </c>
      <c r="C11" s="4" t="inlineStr">
        <is>
          <t>5 years 22 days</t>
        </is>
      </c>
    </row>
    <row r="12">
      <c r="A12" s="4" t="inlineStr">
        <is>
          <t>Risk-free interest rate</t>
        </is>
      </c>
      <c r="B12" s="4" t="inlineStr">
        <is>
          <t>1.39%</t>
        </is>
      </c>
      <c r="C12" s="4" t="inlineStr">
        <is>
          <t>2.72%</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26" customWidth="1" min="2" max="2"/>
    <col width="25" customWidth="1" min="3" max="3"/>
    <col width="16" customWidth="1" min="4" max="4"/>
  </cols>
  <sheetData>
    <row r="1">
      <c r="A1" s="1" t="inlineStr">
        <is>
          <t>STOCK-BASED COMPENSATION (Details 1) - USD ($)</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Options outstanding Balance at beginning</t>
        </is>
      </c>
      <c r="B4" s="5" t="n">
        <v>6528</v>
      </c>
      <c r="C4" s="5" t="n">
        <v>4840</v>
      </c>
    </row>
    <row r="5">
      <c r="A5" s="4" t="inlineStr">
        <is>
          <t>Options outstanding, Granted</t>
        </is>
      </c>
      <c r="B5" s="5" t="n">
        <v>575</v>
      </c>
      <c r="C5" s="5" t="n">
        <v>2874</v>
      </c>
    </row>
    <row r="6">
      <c r="A6" s="4" t="inlineStr">
        <is>
          <t>Options outstanding, Exercised</t>
        </is>
      </c>
      <c r="B6" s="5" t="n">
        <v>-1806</v>
      </c>
      <c r="C6" s="5" t="n">
        <v>-912</v>
      </c>
    </row>
    <row r="7">
      <c r="A7" s="4" t="inlineStr">
        <is>
          <t>Options outstanding, Forfeiture and cancelled</t>
        </is>
      </c>
      <c r="B7" s="5" t="n">
        <v>-99</v>
      </c>
      <c r="C7" s="5" t="n">
        <v>-274</v>
      </c>
    </row>
    <row r="8">
      <c r="A8" s="4" t="inlineStr">
        <is>
          <t>Options outstanding, Balance at end</t>
        </is>
      </c>
      <c r="B8" s="5" t="n">
        <v>5198</v>
      </c>
      <c r="C8" s="5" t="n">
        <v>6528</v>
      </c>
      <c r="D8" s="5" t="n">
        <v>4840</v>
      </c>
    </row>
    <row r="9">
      <c r="A9" s="4" t="inlineStr">
        <is>
          <t>Options outstanding, Exercisable at end</t>
        </is>
      </c>
      <c r="B9" s="5" t="n">
        <v>2395</v>
      </c>
    </row>
    <row r="10">
      <c r="A10" s="4" t="inlineStr">
        <is>
          <t>Weighted Average Exercise Price, Balance at beginning</t>
        </is>
      </c>
      <c r="B10" s="8" t="n">
        <v>3.54</v>
      </c>
      <c r="C10" s="8" t="n">
        <v>3.04</v>
      </c>
    </row>
    <row r="11">
      <c r="A11" s="4" t="inlineStr">
        <is>
          <t>Weighted Average Exercise Price, Granted</t>
        </is>
      </c>
      <c r="B11" s="9" t="n">
        <v>7.14</v>
      </c>
      <c r="C11" s="9" t="n">
        <v>3.61</v>
      </c>
    </row>
    <row r="12">
      <c r="A12" s="4" t="inlineStr">
        <is>
          <t>Weighted Average Exercise Price, Exercised</t>
        </is>
      </c>
      <c r="B12" s="9" t="n">
        <v>2.83</v>
      </c>
      <c r="C12" s="9" t="n">
        <v>0.96</v>
      </c>
    </row>
    <row r="13">
      <c r="A13" s="4" t="inlineStr">
        <is>
          <t>Weighted Average Exercise Price, Forfeiture and cancelled</t>
        </is>
      </c>
      <c r="B13" s="9" t="n">
        <v>3.93</v>
      </c>
      <c r="C13" s="9" t="n">
        <v>3.57</v>
      </c>
    </row>
    <row r="14">
      <c r="A14" s="4" t="inlineStr">
        <is>
          <t>Weighted Average Exercise Price, Balance at end</t>
        </is>
      </c>
      <c r="B14" s="9" t="n">
        <v>4.23</v>
      </c>
      <c r="C14" s="9" t="n">
        <v>3.54</v>
      </c>
      <c r="D14" s="8" t="n">
        <v>3.04</v>
      </c>
    </row>
    <row r="15">
      <c r="A15" s="4" t="inlineStr">
        <is>
          <t>Weighted Average Exercise Price, Exercisable at end</t>
        </is>
      </c>
      <c r="B15" s="9" t="n">
        <v>3.64</v>
      </c>
    </row>
    <row r="16">
      <c r="A16" s="4" t="inlineStr">
        <is>
          <t>Weighted Average Grant Date Fair Value Balance at beginning</t>
        </is>
      </c>
      <c r="B16" s="4" t="inlineStr">
        <is>
          <t xml:space="preserve"> </t>
        </is>
      </c>
      <c r="C16" s="4" t="inlineStr">
        <is>
          <t xml:space="preserve"> </t>
        </is>
      </c>
    </row>
    <row r="17">
      <c r="A17" s="4" t="inlineStr">
        <is>
          <t>Weighted Average Grant Date Fair Value Granted</t>
        </is>
      </c>
      <c r="B17" s="9" t="n">
        <v>4.66</v>
      </c>
      <c r="C17" s="9" t="n">
        <v>2.39</v>
      </c>
    </row>
    <row r="18">
      <c r="A18" s="4" t="inlineStr">
        <is>
          <t>Weighted Average Grant Date Fair Value Exercised</t>
        </is>
      </c>
      <c r="B18" s="8" t="n">
        <v>20.27</v>
      </c>
      <c r="C18" s="9" t="n">
        <v>3.98</v>
      </c>
    </row>
    <row r="19">
      <c r="A19" s="4" t="inlineStr">
        <is>
          <t>Weighted Average Grant Date Fair Value Balance at end</t>
        </is>
      </c>
      <c r="C19" s="4" t="inlineStr">
        <is>
          <t xml:space="preserve"> </t>
        </is>
      </c>
      <c r="D19" s="4" t="inlineStr">
        <is>
          <t xml:space="preserve"> </t>
        </is>
      </c>
    </row>
    <row r="20">
      <c r="A20" s="4" t="inlineStr">
        <is>
          <t>Aggregate Intrinsic Value Balance at beginning</t>
        </is>
      </c>
      <c r="B20" s="6" t="n">
        <v>8978</v>
      </c>
      <c r="C20" s="6" t="n">
        <v>5338</v>
      </c>
    </row>
    <row r="21">
      <c r="A21" s="4" t="inlineStr">
        <is>
          <t>Aggregate Intrinsic Value Exercised</t>
        </is>
      </c>
      <c r="B21" s="5" t="n">
        <v>31480</v>
      </c>
      <c r="C21" s="5" t="n">
        <v>2752</v>
      </c>
    </row>
    <row r="22">
      <c r="A22" s="4" t="inlineStr">
        <is>
          <t>Aggregate Intrinsic Value Balance at end</t>
        </is>
      </c>
      <c r="B22" s="5" t="n">
        <v>240866</v>
      </c>
      <c r="C22" s="6" t="n">
        <v>8978</v>
      </c>
      <c r="D22" s="6" t="n">
        <v>5338</v>
      </c>
    </row>
    <row r="23">
      <c r="A23" s="4" t="inlineStr">
        <is>
          <t>Aggregate Intrinsic Value Exercisable</t>
        </is>
      </c>
      <c r="B23" s="6" t="n">
        <v>111775</v>
      </c>
    </row>
    <row r="24">
      <c r="A24" s="4" t="inlineStr">
        <is>
          <t>Weighted Average Remaining Term Balance</t>
        </is>
      </c>
      <c r="B24" s="4" t="inlineStr">
        <is>
          <t>6 years 10 months 21 days</t>
        </is>
      </c>
      <c r="C24" s="4" t="inlineStr">
        <is>
          <t>6 years 6 months 29 days</t>
        </is>
      </c>
      <c r="D24" s="4" t="inlineStr">
        <is>
          <t>5 years 18 days</t>
        </is>
      </c>
    </row>
    <row r="25">
      <c r="A25" s="4" t="inlineStr">
        <is>
          <t>Weighted Average Remaining Term, exercisable</t>
        </is>
      </c>
      <c r="B25" s="4" t="inlineStr">
        <is>
          <t>5 years 8 months 9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6" customWidth="1" min="1" max="1"/>
    <col width="30" customWidth="1" min="2" max="2"/>
  </cols>
  <sheetData>
    <row r="1">
      <c r="A1" s="1" t="inlineStr">
        <is>
          <t>STOCK-BASED COMPENSATION (Details 2)</t>
        </is>
      </c>
      <c r="B1" s="2" t="inlineStr">
        <is>
          <t>12 Months Ended</t>
        </is>
      </c>
    </row>
    <row r="2">
      <c r="B2" s="2" t="inlineStr">
        <is>
          <t>Dec. 31, 2020$ / sharesshares</t>
        </is>
      </c>
    </row>
    <row r="3">
      <c r="A3" s="3" t="inlineStr">
        <is>
          <t>Outstanding Options</t>
        </is>
      </c>
    </row>
    <row r="4">
      <c r="A4" s="4" t="inlineStr">
        <is>
          <t>Number Outstanding at end | shares</t>
        </is>
      </c>
      <c r="B4" s="5" t="n">
        <v>5198000</v>
      </c>
    </row>
    <row r="5">
      <c r="A5" s="4" t="inlineStr">
        <is>
          <t>Weighted Averaged Remaining Life</t>
        </is>
      </c>
      <c r="B5" s="4" t="inlineStr">
        <is>
          <t>6 years 11 months 1 day</t>
        </is>
      </c>
    </row>
    <row r="6">
      <c r="A6" s="4" t="inlineStr">
        <is>
          <t>Weighted Averaged Exercise Price | $ / shares</t>
        </is>
      </c>
      <c r="B6" s="8" t="n">
        <v>4.23</v>
      </c>
    </row>
    <row r="7">
      <c r="A7" s="3" t="inlineStr">
        <is>
          <t>Vested Options</t>
        </is>
      </c>
    </row>
    <row r="8">
      <c r="A8" s="4" t="inlineStr">
        <is>
          <t>Number Exercisable at end | shares</t>
        </is>
      </c>
      <c r="B8" s="5" t="n">
        <v>2395000</v>
      </c>
    </row>
    <row r="9">
      <c r="A9" s="4" t="inlineStr">
        <is>
          <t>Weighted Averaged Exercise Price | $ / shares</t>
        </is>
      </c>
      <c r="B9" s="8" t="n">
        <v>3.64</v>
      </c>
    </row>
    <row r="10">
      <c r="A10" s="4" t="inlineStr">
        <is>
          <t>Weighted Averaged Remaining Life</t>
        </is>
      </c>
      <c r="B10" s="4" t="inlineStr">
        <is>
          <t>5 years 8 months 9 days</t>
        </is>
      </c>
    </row>
    <row r="11">
      <c r="A11" s="4" t="inlineStr">
        <is>
          <t>$0.20 - $0.53 [Member]</t>
        </is>
      </c>
    </row>
    <row r="12">
      <c r="A12" s="3" t="inlineStr">
        <is>
          <t>Outstanding Options</t>
        </is>
      </c>
    </row>
    <row r="13">
      <c r="A13" s="4" t="inlineStr">
        <is>
          <t>Number Outstanding at end | shares</t>
        </is>
      </c>
      <c r="B13" s="5" t="n">
        <v>130000</v>
      </c>
    </row>
    <row r="14">
      <c r="A14" s="4" t="inlineStr">
        <is>
          <t>Weighted Averaged Remaining Life</t>
        </is>
      </c>
      <c r="B14" s="4" t="inlineStr">
        <is>
          <t>2 years 4 months 2 days</t>
        </is>
      </c>
    </row>
    <row r="15">
      <c r="A15" s="4" t="inlineStr">
        <is>
          <t>Weighted Averaged Exercise Price | $ / shares</t>
        </is>
      </c>
      <c r="B15" s="8" t="n">
        <v>0.27</v>
      </c>
    </row>
    <row r="16">
      <c r="A16" s="3" t="inlineStr">
        <is>
          <t>Vested Options</t>
        </is>
      </c>
    </row>
    <row r="17">
      <c r="A17" s="4" t="inlineStr">
        <is>
          <t>Number Exercisable at end | shares</t>
        </is>
      </c>
      <c r="B17" s="5" t="n">
        <v>130000</v>
      </c>
    </row>
    <row r="18">
      <c r="A18" s="4" t="inlineStr">
        <is>
          <t>Weighted Averaged Exercise Price | $ / shares</t>
        </is>
      </c>
      <c r="B18" s="8" t="n">
        <v>0.27</v>
      </c>
    </row>
    <row r="19">
      <c r="A19" s="4" t="inlineStr">
        <is>
          <t>Weighted Averaged Remaining Life</t>
        </is>
      </c>
      <c r="B19" s="4" t="inlineStr">
        <is>
          <t>2 years 4 months 2 days</t>
        </is>
      </c>
    </row>
    <row r="20">
      <c r="A20" s="4" t="inlineStr">
        <is>
          <t>$0.65 - $1.80 [Member]</t>
        </is>
      </c>
    </row>
    <row r="21">
      <c r="A21" s="3" t="inlineStr">
        <is>
          <t>Outstanding Options</t>
        </is>
      </c>
    </row>
    <row r="22">
      <c r="A22" s="4" t="inlineStr">
        <is>
          <t>Number Outstanding at end | shares</t>
        </is>
      </c>
      <c r="B22" s="5" t="n">
        <v>115000</v>
      </c>
    </row>
    <row r="23">
      <c r="A23" s="4" t="inlineStr">
        <is>
          <t>Weighted Averaged Remaining Life</t>
        </is>
      </c>
      <c r="B23" s="4" t="inlineStr">
        <is>
          <t>4 years 1 month 24 days</t>
        </is>
      </c>
    </row>
    <row r="24">
      <c r="A24" s="4" t="inlineStr">
        <is>
          <t>Weighted Averaged Exercise Price | $ / shares</t>
        </is>
      </c>
      <c r="B24" s="8" t="n">
        <v>1.05</v>
      </c>
    </row>
    <row r="25">
      <c r="A25" s="3" t="inlineStr">
        <is>
          <t>Vested Options</t>
        </is>
      </c>
    </row>
    <row r="26">
      <c r="A26" s="4" t="inlineStr">
        <is>
          <t>Number Exercisable at end | shares</t>
        </is>
      </c>
      <c r="B26" s="5" t="n">
        <v>115000</v>
      </c>
    </row>
    <row r="27">
      <c r="A27" s="4" t="inlineStr">
        <is>
          <t>Weighted Averaged Exercise Price | $ / shares</t>
        </is>
      </c>
      <c r="B27" s="8" t="n">
        <v>1.05</v>
      </c>
    </row>
    <row r="28">
      <c r="A28" s="4" t="inlineStr">
        <is>
          <t>Weighted Averaged Remaining Life</t>
        </is>
      </c>
      <c r="B28" s="4" t="inlineStr">
        <is>
          <t>4 years 1 month 24 days</t>
        </is>
      </c>
    </row>
    <row r="29">
      <c r="A29" s="4" t="inlineStr">
        <is>
          <t>$1.83 - $2.84 [Member]</t>
        </is>
      </c>
    </row>
    <row r="30">
      <c r="A30" s="3" t="inlineStr">
        <is>
          <t>Outstanding Options</t>
        </is>
      </c>
    </row>
    <row r="31">
      <c r="A31" s="4" t="inlineStr">
        <is>
          <t>Number Outstanding at end | shares</t>
        </is>
      </c>
      <c r="B31" s="5" t="n">
        <v>208000</v>
      </c>
    </row>
    <row r="32">
      <c r="A32" s="4" t="inlineStr">
        <is>
          <t>Weighted Averaged Remaining Life</t>
        </is>
      </c>
      <c r="B32" s="4" t="inlineStr">
        <is>
          <t>3 years 1 month 2 days</t>
        </is>
      </c>
    </row>
    <row r="33">
      <c r="A33" s="4" t="inlineStr">
        <is>
          <t>Weighted Averaged Exercise Price | $ / shares</t>
        </is>
      </c>
      <c r="B33" s="8" t="n">
        <v>1.97</v>
      </c>
    </row>
    <row r="34">
      <c r="A34" s="3" t="inlineStr">
        <is>
          <t>Vested Options</t>
        </is>
      </c>
    </row>
    <row r="35">
      <c r="A35" s="4" t="inlineStr">
        <is>
          <t>Number Exercisable at end | shares</t>
        </is>
      </c>
      <c r="B35" s="5" t="n">
        <v>208000</v>
      </c>
    </row>
    <row r="36">
      <c r="A36" s="4" t="inlineStr">
        <is>
          <t>Weighted Averaged Exercise Price | $ / shares</t>
        </is>
      </c>
      <c r="B36" s="8" t="n">
        <v>1.97</v>
      </c>
    </row>
    <row r="37">
      <c r="A37" s="4" t="inlineStr">
        <is>
          <t>Weighted Averaged Remaining Life</t>
        </is>
      </c>
      <c r="B37" s="4" t="inlineStr">
        <is>
          <t>3 years 1 month 2 days</t>
        </is>
      </c>
    </row>
    <row r="38">
      <c r="A38" s="4" t="inlineStr">
        <is>
          <t>$3.20 - $6.20 [Member]</t>
        </is>
      </c>
    </row>
    <row r="39">
      <c r="A39" s="3" t="inlineStr">
        <is>
          <t>Outstanding Options</t>
        </is>
      </c>
    </row>
    <row r="40">
      <c r="A40" s="4" t="inlineStr">
        <is>
          <t>Number Outstanding at end | shares</t>
        </is>
      </c>
      <c r="B40" s="5" t="n">
        <v>4627000</v>
      </c>
    </row>
    <row r="41">
      <c r="A41" s="4" t="inlineStr">
        <is>
          <t>Weighted Averaged Remaining Life</t>
        </is>
      </c>
      <c r="B41" s="4" t="inlineStr">
        <is>
          <t>7 years 2 months 19 days</t>
        </is>
      </c>
    </row>
    <row r="42">
      <c r="A42" s="4" t="inlineStr">
        <is>
          <t>Weighted Averaged Exercise Price | $ / shares</t>
        </is>
      </c>
      <c r="B42" s="8" t="n">
        <v>4.17</v>
      </c>
    </row>
    <row r="43">
      <c r="A43" s="3" t="inlineStr">
        <is>
          <t>Vested Options</t>
        </is>
      </c>
    </row>
    <row r="44">
      <c r="A44" s="4" t="inlineStr">
        <is>
          <t>Number Exercisable at end | shares</t>
        </is>
      </c>
      <c r="B44" s="5" t="n">
        <v>1942000</v>
      </c>
    </row>
    <row r="45">
      <c r="A45" s="4" t="inlineStr">
        <is>
          <t>Weighted Averaged Exercise Price | $ / shares</t>
        </is>
      </c>
      <c r="B45" s="8" t="n">
        <v>4.19</v>
      </c>
    </row>
    <row r="46">
      <c r="A46" s="4" t="inlineStr">
        <is>
          <t>Weighted Averaged Remaining Life</t>
        </is>
      </c>
      <c r="B46" s="4" t="inlineStr">
        <is>
          <t>6 years 3 months 11 days</t>
        </is>
      </c>
    </row>
    <row r="47">
      <c r="A47" s="4" t="inlineStr">
        <is>
          <t>$7.20-$22.00 [Member]</t>
        </is>
      </c>
    </row>
    <row r="48">
      <c r="A48" s="3" t="inlineStr">
        <is>
          <t>Outstanding Options</t>
        </is>
      </c>
    </row>
    <row r="49">
      <c r="A49" s="4" t="inlineStr">
        <is>
          <t>Number Outstanding at end | shares</t>
        </is>
      </c>
      <c r="B49" s="5" t="n">
        <v>118000</v>
      </c>
    </row>
    <row r="50">
      <c r="A50" s="4" t="inlineStr">
        <is>
          <t>Weighted Averaged Remaining Life</t>
        </is>
      </c>
      <c r="B50" s="4" t="inlineStr">
        <is>
          <t>9 years 8 months 12 days</t>
        </is>
      </c>
    </row>
    <row r="51">
      <c r="A51" s="4" t="inlineStr">
        <is>
          <t>Weighted Averaged Exercise Price | $ / shares</t>
        </is>
      </c>
      <c r="B51" s="8" t="n">
        <v>17.92</v>
      </c>
    </row>
    <row r="52">
      <c r="A52" s="3" t="inlineStr">
        <is>
          <t>Vested Options</t>
        </is>
      </c>
    </row>
    <row r="53">
      <c r="A53" s="4" t="inlineStr">
        <is>
          <t>Number Exercisable at end | shares</t>
        </is>
      </c>
      <c r="B53" s="5" t="n">
        <v>0</v>
      </c>
    </row>
    <row r="54">
      <c r="A54" s="4" t="inlineStr">
        <is>
          <t>Weighted Averaged Exercise Price | $ / shares</t>
        </is>
      </c>
      <c r="B5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BASED COMPENSATION (Details 3) - $ / shares</t>
        </is>
      </c>
      <c r="B1" s="2" t="inlineStr">
        <is>
          <t>12 Months Ended</t>
        </is>
      </c>
    </row>
    <row r="2">
      <c r="B2" s="2" t="inlineStr">
        <is>
          <t>Dec. 31, 2020</t>
        </is>
      </c>
      <c r="C2" s="2" t="inlineStr">
        <is>
          <t>Dec. 31, 2019</t>
        </is>
      </c>
    </row>
    <row r="3">
      <c r="A3" s="3" t="inlineStr">
        <is>
          <t>Share-based Payment Arrangement [Abstract]</t>
        </is>
      </c>
    </row>
    <row r="4">
      <c r="A4" s="4" t="inlineStr">
        <is>
          <t>Unvested at beginning of period</t>
        </is>
      </c>
      <c r="B4" s="5" t="n">
        <v>90000</v>
      </c>
      <c r="C4" s="5" t="n">
        <v>66667</v>
      </c>
    </row>
    <row r="5">
      <c r="A5" s="4" t="inlineStr">
        <is>
          <t>Granted</t>
        </is>
      </c>
      <c r="B5" s="5" t="n">
        <v>175737</v>
      </c>
      <c r="C5" s="5" t="n">
        <v>116666</v>
      </c>
    </row>
    <row r="6">
      <c r="A6" s="4" t="inlineStr">
        <is>
          <t>Vested</t>
        </is>
      </c>
      <c r="B6" s="5" t="n">
        <v>-170145</v>
      </c>
      <c r="C6" s="5" t="n">
        <v>-93333</v>
      </c>
    </row>
    <row r="7">
      <c r="A7" s="4" t="inlineStr">
        <is>
          <t>Forfeited</t>
        </is>
      </c>
      <c r="B7" s="5" t="n">
        <v>-29363</v>
      </c>
      <c r="C7" s="4" t="inlineStr">
        <is>
          <t xml:space="preserve"> </t>
        </is>
      </c>
    </row>
    <row r="8">
      <c r="A8" s="4" t="inlineStr">
        <is>
          <t>Unvested at end of period</t>
        </is>
      </c>
      <c r="B8" s="5" t="n">
        <v>66229</v>
      </c>
      <c r="C8" s="5" t="n">
        <v>90000</v>
      </c>
    </row>
    <row r="9">
      <c r="A9" s="4" t="inlineStr">
        <is>
          <t>Weighted Average Grant Date Fair Value, beginng</t>
        </is>
      </c>
      <c r="B9" s="9" t="n">
        <v>3.23</v>
      </c>
      <c r="C9" s="9" t="n">
        <v>3.64</v>
      </c>
    </row>
    <row r="10">
      <c r="A10" s="4" t="inlineStr">
        <is>
          <t>Weighted Average Grant Date Fair Value, granted</t>
        </is>
      </c>
      <c r="B10" s="8" t="n">
        <v>17.46</v>
      </c>
      <c r="C10" s="8" t="n">
        <v>3.23</v>
      </c>
    </row>
    <row r="11">
      <c r="A11" s="4" t="inlineStr">
        <is>
          <t>Weighted Average Grant Date Fair Value, vested</t>
        </is>
      </c>
      <c r="B11" s="9" t="n">
        <v>8.08</v>
      </c>
      <c r="C11" s="9" t="n">
        <v>3.38</v>
      </c>
    </row>
    <row r="12">
      <c r="A12" s="4" t="inlineStr">
        <is>
          <t>Weighted Average Grant Date Fair Value, forfeited</t>
        </is>
      </c>
      <c r="B12" s="9" t="n">
        <v>4.15</v>
      </c>
      <c r="C12" s="4" t="inlineStr">
        <is>
          <t xml:space="preserve"> </t>
        </is>
      </c>
    </row>
    <row r="13">
      <c r="A13" s="4" t="inlineStr">
        <is>
          <t>Weighted Average Grant Date Fair Value, ending</t>
        </is>
      </c>
      <c r="B13" s="9" t="n">
        <v>28.11</v>
      </c>
      <c r="C13" s="9" t="n">
        <v>3.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0</t>
        </is>
      </c>
      <c r="C2" s="2" t="inlineStr">
        <is>
          <t>Dec. 31, 2019</t>
        </is>
      </c>
    </row>
    <row r="3">
      <c r="A3" s="3" t="inlineStr">
        <is>
          <t>Share-based Payment Arrangement [Abstract]</t>
        </is>
      </c>
    </row>
    <row r="4">
      <c r="A4" s="4" t="inlineStr">
        <is>
          <t>Unrecognized pre-tax non-cash compensation expense to non-vested option</t>
        </is>
      </c>
      <c r="B4" s="6" t="n">
        <v>7245000</v>
      </c>
    </row>
    <row r="5">
      <c r="A5" s="4" t="inlineStr">
        <is>
          <t>Period unrecognized pre-tax non-cash compensation expense to non-vested option</t>
        </is>
      </c>
      <c r="B5" s="4" t="inlineStr">
        <is>
          <t>2 years 4 days</t>
        </is>
      </c>
    </row>
    <row r="6">
      <c r="A6" s="4" t="inlineStr">
        <is>
          <t>Vesting period</t>
        </is>
      </c>
      <c r="B6" s="4" t="inlineStr">
        <is>
          <t>3 years</t>
        </is>
      </c>
    </row>
    <row r="7">
      <c r="A7" s="4" t="inlineStr">
        <is>
          <t>fair value of shares vested</t>
        </is>
      </c>
      <c r="B7" s="6" t="n">
        <v>2947000</v>
      </c>
      <c r="C7" s="6" t="n">
        <v>314000</v>
      </c>
    </row>
    <row r="8">
      <c r="A8" s="4" t="inlineStr">
        <is>
          <t>Number of shares vested</t>
        </is>
      </c>
      <c r="B8" s="5" t="n">
        <v>2350000</v>
      </c>
    </row>
    <row r="9">
      <c r="A9" s="4" t="inlineStr">
        <is>
          <t>Unrecognized compensation expense</t>
        </is>
      </c>
      <c r="B9" s="6" t="n">
        <v>2378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UBSEQUENT EVENTS (Details Narrative)</t>
        </is>
      </c>
      <c r="B1" s="2" t="inlineStr">
        <is>
          <t>2 Months Ended</t>
        </is>
      </c>
    </row>
    <row r="2">
      <c r="B2" s="2" t="inlineStr">
        <is>
          <t>Mar. 10, 2021shares</t>
        </is>
      </c>
    </row>
    <row r="3">
      <c r="A3" s="4" t="inlineStr">
        <is>
          <t>Subsequent Event [Member]</t>
        </is>
      </c>
    </row>
    <row r="4">
      <c r="A4" s="4" t="inlineStr">
        <is>
          <t>Shares issued for stock options granted</t>
        </is>
      </c>
      <c r="B4" s="5" t="n">
        <v>3225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 consolidated financial statements
have been prepared in accordance with accounting principles generally accepted in the United States of America (“US GAAP”). Consolidation Policy Significant Estimates Reclassification of Prior Year
Presentation – Segment Reporting 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20, the Company had approximately $43
million in excess of the Federal Deposit Insurance Corporation limit. For the years ended December 31, 2020
and 2019, the Company had the following 10 percent or greater concentrations of revenue with its customers. Specifically, there
is one customer that has accounted for approximately 15% and 12% of our revenue, for the years ended December 31, 2020 and 2019.
The below table reflects this customer’s evolution as a percentage of our total revenue.
2020 2019
Amazon 15.1 % 12.0 %
All other 84.9 % 88.0 %
Total 100.0 % 100.0 % At December 31, 2020 and 2019, the
Company had the following 10 percent or greater concentrations of accounts receivable with its customers:
2020 2019
Amazon 11.4 % 19.2 %
All other 88.6 % 80.8 %
Total 100.0 % 100.0 % Cash Equivalents Accounts Receivable Inventories Property and Equipment Impairment of Long-Lived Assets Long-lived Asset Geographic Data The following table sets forth long-lived
asset information which includes property plant and equipment and lease right of use assets and excludes goodwill and intangibles,
where individual countries represent a material portion of the total:
December 31, December 31,
2020 2019
United States $ 694,697 $ 127,302
Sweden 431,959 360,153
Finland 450,878 454,900
Long-lived assets related to foreign operations 882,837 815,053
Total long-lived assets $ 1,577,534 $ 942,355 Goodwill Intangible assets Revenue Recognition Customer Advances Advertising Costs Research and Development Foreign Currency Translation — Chinese-Yuan Norwegian-Krone Swedish-Krona Finland-Euro The Company’s results now include
the operations of our European entities for the entire year ended December 31, 2020. During this period the currencies in these
countries appreciated considerably when compared to the US Dollar giving way to significant currency gains which are reflected
in our consolidated results. Fair Value of Financial Instruments 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December 31, 2020 and 2019. Income Taxes — Accounting for Uncertain Income Tax Positions. The Company has adopted ASC 740-10-25
Definition of Settlement, The Company’s tax returns for
tax years in 2018 through 2020 remain subject to potential examination by the taxing authorities. Earnings per Share
For the years
2020 2019
Net income available to common stockholders $ 8,523,849 $ 9,971,260
Adjustments for diluted earnings:
Interest expense on convertible notes - 348,493
Amortization of discount on notes payable - 239,570
Diluted net income (loss) available to common stockholders $ 8,523,849 $ 10,559,323
Income (Loss) per share:
Basic $ 0.12 $ 0.16
Diluted $ 0.11 $ 0.16
Weighted average shares outstanding:
Basic 70,195,085 60,761,995
Diluted 74,443,601 64,183,399 Share-Based Payments Cost of Sales Operating Expenses Shipping and Handling Costs 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The Company is currently evaluating the potential impact of adopting this guidance on
our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our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Liquidity .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We are closely monitoring the COVID-19 pandemic and its potential impact to our
business. While we do not expect that the COVID-19 pandemic will have a significant adverse effect on our business, financial condition,
or operations at this time, we are unable to accurately predict the impact that COVID-19 will have due to the uncertainties which
include the ultimate geographic spread of the virus, the intensity of the virus, the duration of the outbreak, and/or actions that
may be taken by governmental a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3.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Information about the Company’s
net sales by reporting segment for the years ended December 31, 2020 and 2019 is as follows:
For the years ended
December 31, December 31,
2020 2019
North America $ 95,480,310 $ 59,659,320
Europe 33,727,441 14,455,634
Asia 1,092,703 840,648
Other 425,323 190,944
Net sales $ 130,725,777 $ 75,146,546 All of the Company’s North America
revenue is derived from the United States, which is the Company’s country of domicile. Of the Company’s total foreign
revenues of $35.2 million and $15.5 million for the years ended December 31, 2020 and 2019, respectively, the only individual country
that represents a material portion of total consolidated revenue was Sweden, which had total revenues of approximately $23.1 million
and $8.8 million for the years ended December 31, 2020 and 2019, respectively. Revenues are attributed to countries based on the
location of the customer. License Agreement In January 2019, the Company entered
into a license and repayment of investment agreement with Qifeng Food Technology (Beijing) Co., Ltd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and then are subject to annual guaranteed minimums
over the remaining term of the agreement.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the customer simultaneously receives and consumes the benefits from the services. The Company uses
the passage of time to measure progress towards satisfying its performance obligation because its efforts in providing the exclusive
license rights and ongoing support occur on a generally even basis throughout the year. Total revenue recognized under the agreement
was approximately $770,000 for the year ended December 31, 2020, determined by the minimum royalties due as per the licensing agreement,
and is reflected in the Company’s Asia repor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8:39:45Z</dcterms:created>
  <dcterms:modified xmlns:dcterms="http://purl.org/dc/terms/" xmlns:xsi="http://www.w3.org/2001/XMLSchema-instance" xsi:type="dcterms:W3CDTF">2021-03-11T08:39:45Z</dcterms:modified>
</cp:coreProperties>
</file>